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Net " sheetId="4" r:id="rId4"/>
    <s:sheet name="Consolidated Statements of Comp" sheetId="5" r:id="rId5"/>
    <s:sheet name="Condensed Consolidated Statemen" sheetId="6" r:id="rId6"/>
    <s:sheet name="Consolidated Statements of Chan" sheetId="7" r:id="rId7"/>
    <s:sheet name="Nature of Operations and Basis " sheetId="8" r:id="rId8"/>
    <s:sheet name="Issuance of Common Stock" sheetId="9" r:id="rId9"/>
    <s:sheet name="Participation in the Small Busi" sheetId="10" r:id="rId10"/>
    <s:sheet name="Earnings per Common Share" sheetId="11" r:id="rId11"/>
    <s:sheet name="Securities" sheetId="12" r:id="rId12"/>
    <s:sheet name="Loans Receivable and Related Al" sheetId="13" r:id="rId13"/>
    <s:sheet name="Goodwill and Intangible Assets" sheetId="14" r:id="rId14"/>
    <s:sheet name="Stock Compensation Plans" sheetId="15" r:id="rId15"/>
    <s:sheet name="Fair Value" sheetId="16" r:id="rId16"/>
    <s:sheet name="Accumulated Other Comprehensive" sheetId="17" r:id="rId17"/>
    <s:sheet name="New Accounting Standards" sheetId="18" r:id="rId18"/>
    <s:sheet name="Subsequent Events" sheetId="19" r:id="rId19"/>
    <s:sheet name="Earnings per Common Share (Tabl" sheetId="20" r:id="rId20"/>
    <s:sheet name="Securities (Tables)" sheetId="21" r:id="rId21"/>
    <s:sheet name="Loans Receivable and Related 22" sheetId="22" r:id="rId22"/>
    <s:sheet name="Goodwill and Intangible Assets " sheetId="23" r:id="rId23"/>
    <s:sheet name="Stock Compensation Plans (Table" sheetId="24" r:id="rId24"/>
    <s:sheet name="Fair Value (Tables)" sheetId="25" r:id="rId25"/>
    <s:sheet name="Accumulated Other Comprehensi26" sheetId="26" r:id="rId26"/>
    <s:sheet name="Issuance of Common Stock (Detai" sheetId="27" r:id="rId27"/>
    <s:sheet name="Participation in the Small Bu28" sheetId="28" r:id="rId28"/>
    <s:sheet name="Earnings per Common Share (Deta" sheetId="29" r:id="rId29"/>
    <s:sheet name="Securities (Details)" sheetId="30" r:id="rId30"/>
    <s:sheet name="Securities (Details 1)" sheetId="31" r:id="rId31"/>
    <s:sheet name="Securities (Details 2)" sheetId="32" r:id="rId32"/>
    <s:sheet name="Securities (Details 3)" sheetId="33" r:id="rId33"/>
    <s:sheet name="Loans Receivable and Related 34" sheetId="34" r:id="rId34"/>
    <s:sheet name="Loans Receivable and Related 35" sheetId="35" r:id="rId35"/>
    <s:sheet name="Loans Receivable and Related 36" sheetId="36" r:id="rId36"/>
    <s:sheet name="Loans Receivable and Related 37" sheetId="37" r:id="rId37"/>
    <s:sheet name="Loans Receivable and Related 38" sheetId="38" r:id="rId38"/>
    <s:sheet name="Loans Receivable and Related 39" sheetId="39" r:id="rId39"/>
    <s:sheet name="Loans Receivable and Related 40" sheetId="40" r:id="rId40"/>
    <s:sheet name="Goodwill and Intangible Asset41" sheetId="41" r:id="rId41"/>
    <s:sheet name="Goodwill and Intangible Asset42" sheetId="42" r:id="rId42"/>
    <s:sheet name="Stock Compensation Plans (Detai" sheetId="43" r:id="rId43"/>
    <s:sheet name="Stock Compensation Plans (Det44" sheetId="44" r:id="rId44"/>
    <s:sheet name="Stock Compensation Plans (Det45" sheetId="45" r:id="rId45"/>
    <s:sheet name="Fair Value (Details)" sheetId="46" r:id="rId46"/>
    <s:sheet name="Fair Value (Details 1)" sheetId="47" r:id="rId47"/>
    <s:sheet name="Fair Value (Details 2)" sheetId="48" r:id="rId48"/>
    <s:sheet name="Fair Value (Details 3)" sheetId="49" r:id="rId49"/>
    <s:sheet name="Fair Value (Details 4)" sheetId="50" r:id="rId50"/>
    <s:sheet name="Fair Value (Details Textual)" sheetId="51" r:id="rId51"/>
    <s:sheet name="Accumulated Other Comprehensi52" sheetId="52" r:id="rId52"/>
    <s:sheet name="Accumulated Other Comprehensi53"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642">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EMCLAIRE FINANCIAL CORP</t>
  </si>
  <si>
    <t>Entity Central Index Key</t>
  </si>
  <si>
    <t>Current Fiscal Year End Date</t>
  </si>
  <si>
    <t>--12-31</t>
  </si>
  <si>
    <t>Entity Filer Category</t>
  </si>
  <si>
    <t>Smaller Reporting Company</t>
  </si>
  <si>
    <t>Trading Symbol</t>
  </si>
  <si>
    <t>EMCF</t>
  </si>
  <si>
    <t>Entity Common Stock, Shares Outstanding</t>
  </si>
  <si>
    <t>Consolidated Balance Sheets - USD ($) $ in Thousands</t>
  </si>
  <si>
    <t>Dec. 31, 2015</t>
  </si>
  <si>
    <t>Assets</t>
  </si>
  <si>
    <t>Cash and due from banks</t>
  </si>
  <si>
    <t>Interest earning deposits with banks</t>
  </si>
  <si>
    <t>Cash and cash equivalents</t>
  </si>
  <si>
    <t>Securities available for sale</t>
  </si>
  <si>
    <t>Loans receivable, net of allowance for loan losses of $5,352 and $5,205</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Stockholders' Equity:</t>
  </si>
  <si>
    <t>Common stock, $1.25 par value, 12,000,000 shares authorized; 2,246,825 and 2,246,825 shares issued; 2,144,808 and 2,144,808 shares outstanding, respectively</t>
  </si>
  <si>
    <t>Additional paid-in capital</t>
  </si>
  <si>
    <t>Treasury stock, at cost; 102,017 shares</t>
  </si>
  <si>
    <t>Retained earnings</t>
  </si>
  <si>
    <t>Accumulated other comprehensive loss</t>
  </si>
  <si>
    <t>Total Stockholders' Equity</t>
  </si>
  <si>
    <t>Total Liabilities and Stockholders' Equity</t>
  </si>
  <si>
    <t>Consolidated Balance Sheets [Parenthetical] - USD ($) $ in Thousands</t>
  </si>
  <si>
    <t>Allowance for loan losses (in dollars)</t>
  </si>
  <si>
    <t>Common stock, par value (in dollars per share)</t>
  </si>
  <si>
    <t>Common stock, shares authorized</t>
  </si>
  <si>
    <t>Common stock, shares issued</t>
  </si>
  <si>
    <t>Common stock, shares outstanding</t>
  </si>
  <si>
    <t>Treasury stock, shares</t>
  </si>
  <si>
    <t>Consolidated Statements of Net Income - USD ($) $ in Thousands</t>
  </si>
  <si>
    <t>Mar. 31, 2015</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Commissions on financial services</t>
  </si>
  <si>
    <t>Title premiums</t>
  </si>
  <si>
    <t>Net gain on sales of available for sale securitie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Acquisition costs</t>
  </si>
  <si>
    <t>Total noninterest expense</t>
  </si>
  <si>
    <t>Income before provision for income taxes</t>
  </si>
  <si>
    <t>Provision for income taxes</t>
  </si>
  <si>
    <t>Net income</t>
  </si>
  <si>
    <t>Preferred stock dividends</t>
  </si>
  <si>
    <t>Net income available to common stockholders</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 USD ($) $ in Thousands</t>
  </si>
  <si>
    <t>Unrealized gains on securities:</t>
  </si>
  <si>
    <t>Unrealized holding gain arising during the period</t>
  </si>
  <si>
    <t>Reclassification adjustment for gains included in net income</t>
  </si>
  <si>
    <t>Other Comprehensive Income Total</t>
  </si>
  <si>
    <t>Tax effect</t>
  </si>
  <si>
    <t>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s, net</t>
  </si>
  <si>
    <t>Amortization of intangible assets and mortgage servicing rights</t>
  </si>
  <si>
    <t>Realized gains on sales of available for sale securities, net</t>
  </si>
  <si>
    <t>Net gains on foreclosed real estate</t>
  </si>
  <si>
    <t>Write-down of foreclosed real estate</t>
  </si>
  <si>
    <t>Stock compensation expense</t>
  </si>
  <si>
    <t>Increase in bank-owned life insurance, net</t>
  </si>
  <si>
    <t>Increase in accrued interest receivable</t>
  </si>
  <si>
    <t>(Increase) decrease in prepaid expenses and other assets</t>
  </si>
  <si>
    <t>Increase (decrease) in accrued interest payable</t>
  </si>
  <si>
    <t>Decrease in accrued expenses and other liabilities</t>
  </si>
  <si>
    <t>Net cash provided by operating activities</t>
  </si>
  <si>
    <t>Cash flows from investing activities</t>
  </si>
  <si>
    <t>Loan originations and principal collections, net</t>
  </si>
  <si>
    <t>Purchase of residential mortgage loans</t>
  </si>
  <si>
    <t>Settlement of syndicated national credits</t>
  </si>
  <si>
    <t>Available for sale securities:</t>
  </si>
  <si>
    <t>Sales</t>
  </si>
  <si>
    <t>Maturities, repayments and calls</t>
  </si>
  <si>
    <t>Purchases</t>
  </si>
  <si>
    <t>Redemption of federal bank stocks</t>
  </si>
  <si>
    <t>Proceeds from the sale of foreclosed real estate</t>
  </si>
  <si>
    <t>Additions to premises and equipment</t>
  </si>
  <si>
    <t>Net cash used in investing activities</t>
  </si>
  <si>
    <t>Cash flows from financing activities</t>
  </si>
  <si>
    <t>Net increase in deposits</t>
  </si>
  <si>
    <t>Net change in short-term borrowings</t>
  </si>
  <si>
    <t>Proceeds from exercise of stock options, including tax benefit</t>
  </si>
  <si>
    <t>Dividends paid</t>
  </si>
  <si>
    <t>Net cash provided by financing activities</t>
  </si>
  <si>
    <t>Increase in cash and cash equivalents</t>
  </si>
  <si>
    <t>Cash and cash equivalents at beginning of period</t>
  </si>
  <si>
    <t>Cash and cash equivalents at end of period</t>
  </si>
  <si>
    <t>Supplemental information:</t>
  </si>
  <si>
    <t>Interest paid</t>
  </si>
  <si>
    <t>Income taxes paid</t>
  </si>
  <si>
    <t>Supplemental noncash disclosure:</t>
  </si>
  <si>
    <t>Transfers from loans to foreclosed real estate</t>
  </si>
  <si>
    <t>Consolidated Statements of Changes in Stockholders' Equity $ in Thousands</t>
  </si>
  <si>
    <t>USD ($)$ / shares</t>
  </si>
  <si>
    <t>Balance at beginning of period at Dec. 31, 2014</t>
  </si>
  <si>
    <t>Other comprehensive income</t>
  </si>
  <si>
    <t>Dividends declared on preferred stock</t>
  </si>
  <si>
    <t>Dividends declared on common stock</t>
  </si>
  <si>
    <t>Exercise of stock options, including tax benefit</t>
  </si>
  <si>
    <t>Balance at end of period at Mar. 31, 2015</t>
  </si>
  <si>
    <t>Cash dividend per common share | $ / shares</t>
  </si>
  <si>
    <t>Balance at beginning of period at Dec. 31, 2015</t>
  </si>
  <si>
    <t>Balance at end of period at Mar. 31, 2016</t>
  </si>
  <si>
    <t>Nature of Operations and Basis of Presentation</t>
  </si>
  <si>
    <t>Organization, Consolidation and Presentation of Financial Statements [Abstract]</t>
  </si>
  <si>
    <t>Organization, Consolidation and Presentation of Financial Statements Disclosure [Text Block]</t>
  </si>
  <si>
    <t xml:space="preserve"> 1. 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December 31, 2015, as contained in the Corporation’s Annual Report on Form 10-K for the year ended December 31, 2015 filed with the SEC. The balance sheet at December 31, 2015 has been derived from the audited financial statements at that date but does not include all the information and footnotes required by GAAP for complete financial statements.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necessarily indicative of the results that may be expected for the entire year or any other period. Certain amounts previously reported may have been reclassified to conform to the current year’s financial statement presentation.</t>
  </si>
  <si>
    <t>Issuance of Common Stock</t>
  </si>
  <si>
    <t>Equity [Abstract]</t>
  </si>
  <si>
    <t>Stockholders' Equity Note Disclosure [Text Block]</t>
  </si>
  <si>
    <t xml:space="preserve"> 2. Issuance of Common Stock On June 10, 2015, the Corporation sold 350,000 1.25 23.50 8.2 63,000</t>
  </si>
  <si>
    <t>Participation in the Small Business Lending Fund (SBLF) of the U.S. Treasury Department (U.S. Treasury)</t>
  </si>
  <si>
    <t>Participation In Small Business Lending Fund Self Of U S Treasury Department U S Treasury and Repurchase Of Shares Issued Under Troubled Asset Relief Program Tarp [Abstract]</t>
  </si>
  <si>
    <t>Participation In Small Business Lending Fund and Repurchase Of Shares Issued Under Troubled Asset Relief Program [Text Block]</t>
  </si>
  <si>
    <t xml:space="preserve"> 3. Participation in the Small Business Lending Fund (SBLF) of the U.S. Treasury Department (U.S. Treasury) On August 18, 2011, the Corporation entered into a Securities Purchase Agreement (the Agreement) with the U.S. Treasury Department, pursuant to which the Corporation issued and sold to the U.S. Treasury 10,000 1,000 10.0 5,000 50 5.0 5,000 5.0</t>
  </si>
  <si>
    <t>Earnings per Common Share</t>
  </si>
  <si>
    <t>Earnings Per Share [Abstract]</t>
  </si>
  <si>
    <t>Earnings Per Share [Text Block]</t>
  </si>
  <si>
    <t xml:space="preserve"> 4.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 (Dollar amounts in thousands, except for per share amounts) For the three months ended March 31, 2016 2015 Earnings per common share - basic Net income $ 802 $ 781 Less: Preferred stock dividends - 25 Net income available to common stockholders $ 802 $ 756 Average common shares outstanding 2,144,808 1,781,416 Basic earnings per common share $ 0.37 $ 0.42 Earnings per common share - diluted Net income available to common stockholders $ 802 $ 756 Average common shares outstanding 2,144,808 1,781,416 Add: Dilutive effects of assumed issuance of restricted stock and exercise of stock options 8,817 11,550 Average shares and dilutive potential common shares 2,153,625 1,792,966 Diluted earnings per common share $ 0.37 $ 0.42 Stock options not considered in computing earnings per share because they were antidilutive 67,000 67,000 </t>
  </si>
  <si>
    <t>Securities</t>
  </si>
  <si>
    <t>Investments, Debt and Equity Securities [Abstract]</t>
  </si>
  <si>
    <t>Marketable Securities [Text Block]</t>
  </si>
  <si>
    <t xml:space="preserve"> 5. Securities The following table summarizes the Corporation’s securities as of March 31, 2016 and December 31, 2015: (Dollar amounts in thousands) Gross Gross Amortized Unrealized Unrealized Fair Cost Gains Losses Value Available for sale: March 31, 2016: U.S. Treasury and federal agency $ 1,493 $ 7 $ - $ 1,500 U.S. government sponsored entities and agencies 10,396 5 (4) 10,397 U.S. agency mortgage-backed securities: residential 31,891 808 - 32,699 U.S. agency collateralized mortgage obligations: residential 29,595 5 (416) 29,184 State and political subdivisions 28,355 422 (3) 28,774 Corporate debt securities 8,015 26 (3) 8,038 Equity securities 1,769 159 (51) 1,877 $ 111,514 $ 1,432 $ (477) $ 112,469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s 28,352 264 (25) 28,591 Corporate debt securities 7,507 1 (21) 7,487 Equity securities 1,769 188 (63) 1,894 $ 113,355 $ 734 $ (1,108) $ 112,981 The following table summarizes scheduled maturities of the Corporation’s debt securities as of March 31, 2016.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Dollar amounts in thousands) Available for sale Amortized Fair Cost Value Due in one year or less $ 1,711 $ 1,721 Due after one year through five years 18,652 18,745 Due after five through ten years 23,251 23,581 Due after ten years 4,645 4,662 Mortgage-backed securities: residential 31,891 32,699 Collateralized mortgage obligations: residential 29,595 29,184 $ 109,745 $ 110,592 Information pertaining to securities with gross unrealized losses at March 31, 2016 and December 31, 2015,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March 31, 2016: U.S. government sponsored entities and agencies $ 2,395 $ (4) $ - $ - $ 2,395 $ (4) U.S. agency collateralized mortgage obligations: residential 4,158 (81) 23,303 (335) 27,461 (416) State and political subdivisions - - 754 (3) 754 (3) Corporate debt securities 1,000 (3) - - 1,000 (3) Equity securities 1,149 (51) - - 1,149 (51) $ 8,702 $ (139) $ 24,057 $ (338) $ 32,759 $ (477)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s 1,028 (2) 1,819 (23) 2,847 (25) Corporate debt securities 3,484 (20) 500 (1) 3,984 (21) Equity securities 1,137 (63) - - 1,137 (63) $ 21,604 $ (215) $ 31,110 $ (893) $ 52,714 $ (1,108) Gains on sales of available for sale securities for the three months ended March 31 were as follows: (Dollar amounts in thousands) For the three months ended March 31, 2016 2015 Proceeds $ 3,679 $ - Gains 2 - Tax provision related to gains 1 -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There were two equity securities in an unrealized loss position for less than 12 months as of March 31, 2016. Equity securities owned by the Corporation consist of common stock of various financial service providers. The investment securities are in unrealized loss positions as a result of recent market volatility.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as the sector improves. Based on that evaluation, and given that the Corporation’s current intention is not to sell any impaired security and it is more likely than not it will not be required to sell these securities before the recovery of their amortized cost basis, the Corporation does not consider the equity securities with unrealized losses as of March 31, 2016 to be other-than-temporarily impaired. There were 31 debt securities in an unrealized loss position as of March 31, 2016, of which 23 were in an unrealized loss position for more than 12 months. Of these 23 securities, 20 were government-backed collateralized mortgage obligations and 3 were state and political subdivision securities. The unrealized losses associated with these securities were not due to the deterioration in the credit quality of the issuer that would likely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March 31, 2016 to be other-than-temporarily impaired.</t>
  </si>
  <si>
    <t>Loans Receivable and Related Allowance for Loan Losses</t>
  </si>
  <si>
    <t>Loans Notes Trade and Other Receivables Disclosure [Abstract]</t>
  </si>
  <si>
    <t>Loans, Notes, Trade and Other Receivables Disclosure [Text Block]</t>
  </si>
  <si>
    <t xml:space="preserve"> 6. Loans Receivable and Related Allowance for Loan Losses (Dollar amounts in thousands) March 31, December 31, 2016 2015 Mortgage loans on real estate: Residential first mortgages $ 150,996 $ 139,305 Home equity loans and lines of credit 87,231 87,410 Commercial real estate 127,139 129,691 365,366 356,406 Other loans: Commercial business 67,150 71,948 Consumer 6,660 6,742 73,810 78,690 Total loans, gross 439,176 435,096 Less allowance for loan losses 5,352 5,205 Total loans, net $ 433,824 $ 429,891 Included in total loans above are net deferred fees and costs of $ 1.2 835,000 The following table presents impaired loans by class, segregated by those for which a specific allowance was required and those for which a specific allowance was not necessary as of March 31, 2016: (Dollar amounts in thousands) Impaired Loans with Specific Allowance For the three months ended As of March 31, 2016 March 31, 2016 Cash Basis Unpaid Average Interest Income Interest Principal Recorded Related Recorded Recognized Recognized Balance Investment Allowance Investment in Period in Period Residential first mortgages $ 78 $ 78 $ 19 $ 124 $ 1 $ 1 Home equity and lines of credit - - - - - - Commercial real estate - - - 47 - - Commercial business 629 629 78 776 - - Consumer - - - - - - Total $ 707 $ 707 $ 97 $ 947 $ 1 $ 1 Impaired Loans with No Specific Allowance For the three months ended As of March 31, 2016 March 31, 2016 Cash Basis Unpaid Average Interest Income Interest Principal Recorded Recorded Recognized Recognized Balance Investment Investment in Period in Period Residential first mortgages $ 91 $ 58 $ 29 $ 2 $ 2 Home equity and lines of credit - - - - - Commercial real estate 1,256 857 801 1 1 Commercial business 75 75 76 - - Consumer - - - - - Total $ 1,422 $ 990 $ 906 $ 3 $ 3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The following table presents impaired loans by class, segregated by those for which a specific allowance was required and those for which a specific allowance was not necessary as of March 31, 2015: (Dollar amounts in thousands) Impaired Loans with Specific Allowance For the three months As of March 31, 2015 ended March 31, 2015 Cash Basis Unpaid Average Interest Income Interest Principal Recorded Related Recorded Recognized Recognized Balance Investment Allowance Investment in Period in Period Residential first mortgages $ 170 $ 170 $ 27 $ 170 $ 2 $ 2 Home equity and lines of credit - - - - - - Commercial real estate 3,550 2,609 252 2,642 - - Commercial business 2,559 2,559 506 2,591 - - Consumer - - - - - - Total $ 6,279 $ 5,338 $ 785 $ 5,403 $ 2 $ 2 Impaired Loans with No Specific Allowance For the three months As of March 31, 2015 ended March 31, 2015 Cash Basis Unpaid Average Interest Income Interest Principal Recorded Recorded Recognized Recognized Balance Investment Investment in Period in Period Residential first mortgages $ 111 $ 111 $ 112 $ - $ - Home equity and lines of credit - - - - - Commercial real estate 1,208 809 832 5 5 Commercial business 51 51 51 2 2 Consumer - - - - - Total $ 1,370 $ 971 $ 995 $ 7 $ 7 Unpaid principal balance includes any loans that have been partially charged off but not forgiven. Accrued interest is not included in the recorded investment in loans presented above or in the tables that follow based on the amounts not being material. Troubled debt restructurings (TDR).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generally does not extend additional credit to borrowers with loans classified as TDRs. At March 31, 2016 and December 31, 2015, the Corporation had $ 414,000 835,000 19,000 63,000 During the three month periods ended March 31, 2016 and 2015, the Corporation did not modify any loans as TDRs. A loan is considered to be in payment default once it is 30 days contractually past due under the modified terms. During the three month periods ended March 31, 2016 and 2015, the Corporation did not have any loans which were modified as TDRs for which there was a payment default within twelve months following the modification. Credit Quality Indicators.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i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Management utilizes a computer model to develop the historical net charge-off experience which is used to formulate the assumptions employed in the migration analysis applied to estimate losses in the portfolio. Outstanding balance and charge-off information are input into the model and historical loss migration rate assumptions are developed to apply to pass, special mention, substandard and doubtful risk rated loans. A twelve-quarter rolling weighted-average is utilized to estimate probable incurred losses in the portfolios. Qualitative : Qualitative adjustment factors for pass, special mention, substandard and doubtful ratings are developed and applied to risk rated loans to allow for: quality of lending policies and procedures; national and local economic and business conditions; changes in the nature and volume of the portfolio; experiences, ability and depth of lending management; changes in trends, volume and severity of past due, nonaccrual and classified loans and loss and recovery trends; quality of loan review systems; concentrations of credit and other external factors. Management uses the following definitions for risk ratings: Pass: Loans classified as pass typically exhibit good payment performance and have underlying borrowers with acceptable financial trends where repayment capacity is evident. These borrowers typically would have a sufficient cash flow that would allow them to weather an economic downturn and the value of any underlying collateral could withstand a moderate degree of depreciation due to economic conditions. Special Mention: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 Substandard: Loans classified as substandard exhibit weaknesses that are well-defined to the point that repayment is jeopardized. Typically, the Corporation is no longer adequately protected by both the apparent net worth and repayment capacity of the borrower. Doubtful: Loans classified as doubtful have advanced to the point that collection or liquidation in full, on the basis of currently ascertainable facts, conditions and value, is highly questionable or improbable. (Dollar amounts in thousands) Special Not Rated Pass Mention Substandard Doubtful Total March 31, 2016: Residential first mortgages $ 149,875 $ - $ - $ 1,121 $ - $ 150,996 Home equity and lines of credit 86,696 - - 535 - 87,231 Commercial real estate - 123,014 51 4,074 - 127,139 Commercial business - 60,268 5,933 949 - 67,150 Consumer 6,660 - - - - 6,660 Total $ 243,231 $ 183,282 $ 5,984 $ 6,679 $ - $ 439,176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Management further monitors the performance and credit quality of the loan portfolio by analyzing the age of the portfolio as determined by the length of time a recorded payment is past due. (Dollar amounts in thousands) Performing Nonperforming Accruing Accruing Accruing Accruing Loans Not 30-59 Days 60-89 Days 90 Days + Total Past Due Past Due Past Due Past Due Nonaccrual Loans March 31, 2016: Residential first mortgages $ 148,824 $ 1,022 $ 29 $ - $ 1,121 $ 150,996 Home equity and lines of credit 86,493 204 - 55 479 87,231 Commercial real estate 126,124 146 - 12 857 127,139 Commercial business 66,432 14 - - 704 67,150 Consumer 6,632 28 - - - 6,660 Total loans $ 434,505 $ 1,414 $ 29 $ 67 $ 3,161 $ 439,176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Dollar amounts in thousands) Not 30-59 Days 60-89 Days 90 Days + Total Past Due Past Due Past Due Past Due Loans March 31, 2016: Residential first mortgages $ 75 $ 78 $ - $ 968 $ 1,121 Home equity and lines of credit 13 - - 466 479 Commercial real estate 601 - - 256 857 Commercial business 675 - - 29 704 Consumer - - - - - Total loans $ 1,364 $ 78 $ - $ 1,719 $ 3,161 December 31, 2015: Residential first mortgages $ 75 $ - $ 79 $ 1,055 $ 1,209 Home equity and lines of credit 14 - - 381 395 Commercial real estate 623 - - 123 746 Commercial business 690 - - 29 719 Consumer - - - - - Total loans $ 1,402 $ - $ 79 $ 1,588 $ 3,069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Dollar amounts in thousands) Home Equity Residential &amp; Lines Commercial Commercial Mortgages of Credit Real Estate Business Consumer Total Three months ended March 31, 2016: Allowance for loan losses: Beginning Balance $ 1,429 $ 586 $ 2,185 $ 960 $ 45 $ 5,205 Charge-offs (33) - - - (9) (42) Recoveries - 1 4 - 3 8 Provision 181 49 (263) 202 12 181 Ending Balance $ 1,577 $ 636 $ 1,926 $ 1,162 $ 51 $ 5,352 Three months ended March 31, 2015: Allowance for loan losses: Beginning Balance $ 955 $ 543 $ 2,338 $ 1,336 $ 52 $ 5,224 Charge-offs (4) (64) - - (22) (90) Recoveries - 4 5 20 8 37 Provision 137 128 (110) 4 10 169 Ending Balance $ 1,088 $ 611 $ 2,233 $ 1,360 $ 48 $ 5,340 At March 31, 2016: Ending ALL balance attributable to loans: Individually evaluated for impairment $ 19 $ - $ - $ 78 $ - $ 97 Collectively evaluated for impairment 1,558 636 1,926 1,084 51 5,255 Total $ 1,577 $ 636 $ 1,926 $ 1,162 $ 51 $ 5,352 Total loans: Individually evaluated for impairment $ 136 $ - $ 857 $ 704 $ - $ 1,697 Collectively evaluated for impairment 150,860 87,231 126,282 66,446 6,660 437,479 Total $ 150,996 $ 87,231 $ 127,139 $ 67,150 $ 6,660 $ 439,176 At December 31, 2015: Ending ALL balance attributable to loans: Individually evaluated for impairment $ 29 $ - $ 5 $ 76 $ - $ 110 Collectively evaluated for impairment 1,400 586 2,180 884 45 5,095 Total $ 1,429 $ 586 $ 2,185 $ 960 $ 45 $ 5,205 Total loans: Individually evaluated for impairment $ 169 $ - $ 839 $ 999 $ - $ 2,007 Collectively evaluated for impairment 139,136 87,410 128,852 70,949 6,742 433,089 Total $ 139,305 $ 87,410 $ 129,691 $ 71,948 $ 6,742 $ 435,096 The allowance for loan losses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Goodwill and Intangible Assets</t>
  </si>
  <si>
    <t>Goodwill and Intangible Assets Disclosure [Abstract]</t>
  </si>
  <si>
    <t>Goodwill and Intangible Assets Disclosure [Text Block]</t>
  </si>
  <si>
    <t xml:space="preserve"> 7. Goodwill and Intangible Assets (Dollar amounts in thousands) March 31, 2016 December 31, 2015 Gross Carrying Accumulated Gross Carrying Accumulated Amount Amortization Amount Amortization Goodwill $ 3,664 $ - $ 3,664 $ - Core deposit intangibles 4,027 3,522 4,027 3,473 Total $ 7,691 $ 3,522 $ 7,691 $ 3,473 Goodwill resulted from three previous branch acquisitions. Goodwill represents the excess of the total purchase price paid for the branch acquisitions over the fair value of the assets acquired, net of the fair value of the liabilities assumed. Goodwill is not amortized but is evaluated for impairment on an annual basis or whenever events or changes in circumstances indicate the carrying value may not be recoverable. Impairment exists when a reporting unit’s carrying value of goodwill exceeds its fair value. The Corporation has selected November 30 as the date to perform the annual impairment test. No goodwill impairment charges were recorded during 2015 or in the first three months of 2016. The core deposit intangible asset is amortized using the double declining balance method over a weighted average estimated life of nine years and is not estimated to have a significant residual value. During the three month periods ending March 31, 2016 and 2015, the Corporation recorded intangible amortization expense totaling $ 49,000</t>
  </si>
  <si>
    <t>Stock Compensation Plans</t>
  </si>
  <si>
    <t>Disclosure Of Compensation Related Costs, Share-Based Payments [Abstract]</t>
  </si>
  <si>
    <t>Disclosure of Compensation Related Costs, Share-based Payments [Text Block]</t>
  </si>
  <si>
    <t xml:space="preserve"> Stock Compensation Plans In April 2014, the Corporation adopted the 2014 Stock Incentive Plan (the 2014 Plan), which is shareholder approved and permits the grant of restricted stock awards and options to its directors, officers and employees for up to 176,866 75,483 88,433 In addition, the Corporation’s 2007 Stock Incentive Plan and Trust (the 2007 Plan), which is shareholder approved, permits the grant of restricted stock awards and options to its directors, officers and employees for up to 177,496 1,313 45,283 Aggregate Weighted-Average Weighted-Average Intrinsic Value Remaining Term Options Exercise Price (in thousands) (in years) Outstanding as of January 1, 2016 73,000 $ 25.71 $ 9,000 1.6 Granted - - - - Exercised - - - - Forfeited - - - - Outstanding as of March 31, 2016 73,000 $ 25.71 $ 15,000 1.3 Exercisable as of March 31, 2016 73,000 $ 25.71 $ 15,000 1.3 Weighted-Average Shares Grant-date Fair Value Nonvested at January 1, 2016 23,450 $ 24.38 Granted - - Vested - - Forfeited - - Nonvested as of March 31, 2016 23,450 $ 24.38 For the three month period ended March 31, 2016, the Corporation recognized $ 46,000 53,000 344,000 1.8</t>
  </si>
  <si>
    <t>Fair Value</t>
  </si>
  <si>
    <t>Fair Value Disclosures [Abstract]</t>
  </si>
  <si>
    <t>Fair Value Disclosures [Text Block]</t>
  </si>
  <si>
    <t xml:space="preserve"> 9.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Level 2 Level 3 An asset or liability’s level is based on the lowest level of input that is significant to the fair value measurement. The Corporation used the following methods and significant assumptions to estimate fair value: Cash and cash equivalents Securities available for sale Loans Impaired loans  Other real estate owned (OREO)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should be applied. Federal bank stock Deposits Borrowings Accrued interest receivable and payable For assets measured at fair value on a 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March 31, 2016: U.S. Treasury and federal agency $ 1,500 $ 1,500 $ - $ - U.S. government sponsored entities and agencies 10,397 - 10,397 - U.S. agency mortgage-backed securities: residential 32,699 - 32,699 - U.S. agency collateralized mortgage obligations: residential 29,184 - 29,184 - State and political subdivision 28,774 - 28,774 - Corporate debt securities 8,038 - 8,038 - Equity securities 1,877 1,803 - 74 $ 112,469 $ 3,303 $ 109,092 $ 74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s 28,591 - 28,591 - Corporate debt securities 7,487 - 7,487 - Equity securities 1,894 1,820 - 74 $ 112,981 $ 3,286 $ 109,621 $ 74 The Corporation’s policy is to transfer assets or liabilities from one level to another when the methodology to obtain the fair value changes such that there are more or fewer unobservable inputs as of the end of the reporting period. During the three month periods ended March 31, 2016 and 2015, the Corporation had no transfers between levels. The following table presents changes in Level 3 assets measured on a recurring basis for the three month period ended March 31, 2016 and 2015: (Dollar amounts in thousands) Three months ended March 31, 2016 2015 Balance at the beginning of the period $ 74 $ 898 Total gains or losses (realized/unrealized): - - Included in earnings - - Included in other comprehensive income - (70 ) Issuances - - Transfers in and/or out of Level 3 - - Balance at the end of the period $ 74 $ 828 For assets measured at fair value on a non-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March 31, 2016: Impaired commercial business loans $ 551 $ - $ - $ 551 December 31, 2015: Impaired commercial business loans $ 596 $ - $ - $ 596 Other residential real estate owned 13 - - 13 $ 609 $ - $ - $ 609 The following table presents quantitative information about Level 3 fair value measurements for assets measured at fair value on a non-recurring basis: (Dollar amounts in thousands) Valuation Unobservable Techniques(s) Input (s) Range March 31, 2016: Impaired commercial business loans $ 551 Liquidation value of business assets Adjustment for differences between comparable business assets 66 % December 31, 2015: Impaired commercial business loans $ 596 Liquidation value of business assets Adjustment for differences between comparable business assets 65 % Other residential real estate owned 13 Sales comparison approach Adjustment for differences between comparable sales 10 % The two tables above exclude an impaired residential mortgage loan totaling $78,000 classified as a TDR which was measured using a discounted cash flow methodology at March 31, 2016. Excluded at December 31, 2015 were two impaired residential mortgage loans totaling $140,000, an $89,000 impaired commercial real estate loan and a $250,000 impaired commercial business loan classified as TDRs which were measured using a discounted cash flow methodology. The following table sets forth the carrying amount and estimated fair values of the Corporation’s financial instruments included in the consolidated balance sheet as of March 31, 2016 and December 31, 2015: (Dollar amounts in thousands) Carrying Fair Value Measurements using: Description Amount Total Level 1 Level 2 Level 3 March 31, 2016: Financial Assets: Cash and cash equivalents $ 16,902 $ 16,902 $ 16,902 $ - $ - Securities available for sale 112,469 112,469 3,303 109,092 74 Loans, net 433,824 439,573 - - 439,573 Federal bank stock 3,049 N/A N/A N/A N/A Accrued interest receivable 1,712 1,712 46 404 1,262 $ 567,957 $ 570,656 $ 20,251 $ 109,496 $ 440,909 Financial Liabilities: Deposits 510,679 512,657 388,116 124,541 - Borrowed funds 35,000 36,964 - 36,964 - Accrued interest payable 220 220 5 215 - $ 545,900 $ 549,841 $ 388,121 $ 161,720 $ - Carrying Fair Value Measurements using: Amount Total Level 1 Level 2 Level 3 December 31, 2015: Financial Assets: Cash and cash equivalents $ 11,546 $ 11,546 $ 11,546 $ - $ - Securities available for sale 112,981 112,981 3,286 109,621 74 Loans, net 429,891 436,009 - - 436,009 Federal bank stock 4,240 N/A N/A N/A N/A Accrued interest receivable 1,501 1,501 64 299 1,138 $ 560,159 $ 562,037 $ 14,896 $ 109,920 $ 437,221 Financial Liabilities: Deposits 489,887 491,781 376,409 115,372 - Borrowed funds 49,250 50,636 - 50,636 - Accrued interest payable 179 179 5 174 - $ 539,316 $ 542,596 $ 376,414 $ 166,182 $ - </t>
  </si>
  <si>
    <t>Accumulated Other Comprehensive Income (Loss)</t>
  </si>
  <si>
    <t>Accumulated Other Comprehensive Income (Loss), Net of Tax [Abstract]</t>
  </si>
  <si>
    <t>Other Comprehensive Income, Noncontrolling Interest [Text Block]</t>
  </si>
  <si>
    <t xml:space="preserve"> 10. Accumulated Other Comprehensive Income (Loss) (Dollar amounts in thousands) Unrealized Gains Defined and Losses on Benefit Available-for-Sale Pension Securities Items Totals Accumulated Other Comprehensive Income (Loss) at January 1, 2016 $ (248) $ (3,514) $ (3,762) Other comprehensive income before reclassification 879 - 879 Amounts reclassified from accumulated other comprehensive income (loss) (1) - (1) Net current period other comprehensive income 878 - 878 Accumulated Other Comprehensive Income (Loss) at March 31, 2016 $ 630 $ (3,514) $ (2,884) (Dollar amounts in thousands) Amount Reclassified from Accumulated Other Comprehensive Income Affected Line Item in the Details about Accumulated Other For the three months Statement Where Net Comprehensive Income Components ended March 31, 2016 Income is Presented Unrealized gains and losses on available-for-sale securities $ 2 Net gain on sale of available-for-sale securities (1) Provision for income taxes Total reclassifications for the period $ 1 Net of tax (Dollar amounts in thousands) Unrealized Gains Defined and Losses on Benefit Available-for-Sale Pension Securities Items Totals Accumulated Other Comprehensive Income (Loss) at January 1, 2015 $ 198 $ (3,196) $ (2,998) Other comprehensive income before reclassification 685 - 685 Amounts reclassified from accumulated other comprehensive income (loss) - - - Net current period other comprehensive income 685 - 685 Accumulated Other Comprehensive Income (Loss) at March 31, 2015 $ 883 $ (3,196) $ (2,313) There were no amounts reclassified out of accumulated other comprehensive income for the three months ended March 31, 2015.</t>
  </si>
  <si>
    <t>New Accounting Standards</t>
  </si>
  <si>
    <t>New Accounting Pronouncements and Changes in Accounting Principles [Abstract]</t>
  </si>
  <si>
    <t>New Accounting Pronouncements and Changes in Accounting Principles [Text Block]</t>
  </si>
  <si>
    <t xml:space="preserve"> 11. New Accounting Standards In January 2016, the Financial Accounting Standards Board (FASB) issued Accounting Standards Update (ASU) 2016-01, “ Recognition and Measurement of Financial Assets and Financial Liabilities. In February 2016, the FASB issued ASU 2016-02, “ Leases. In March 2016, the FASB issued ASU 2016-09, “ Improvements to Employee Share-Based Payment Accounting.</t>
  </si>
  <si>
    <t>Subsequent Events</t>
  </si>
  <si>
    <t>Subsequent Events [Abstract]</t>
  </si>
  <si>
    <t>Subsequent Events [Text Block]</t>
  </si>
  <si>
    <t xml:space="preserve"> 12. Subsequent Events On April 30, 2016, the Corporation completed its acquisition of United American Savings Bank (United American) in accordance with the terms of the Agreement and Plan of Merger, dated as of December 30, 2015, by and among the Corporation, the Bank and United American (the Merger Agreement). Pursuant to the Merger Agreement, the Corporation acquired United American through a reverse merger of a newly created, wholly-owned subsidiary of the Bank, into United American. Immediately after the merger, United American merged with and into The Farmers National Bank of Emlenton, with Farmers National being the surviving bank. At December 31, 2015, United American had reported assets of $ 89.3 14.1 42.67</t>
  </si>
  <si>
    <t>Earnings per Common Share (Tables)</t>
  </si>
  <si>
    <t>Schedule of Earnings Per Share, Basic and Diluted [Table Text Block]</t>
  </si>
  <si>
    <t xml:space="preserve"> The factors used in the Corporation’s earnings per common share computation follow: (Dollar amounts in thousands, except for per share amounts) For the three months ended March 31, 2016 2015 Earnings per common share - basic Net income $ 802 $ 781 Less: Preferred stock dividends - 25 Net income available to common stockholders $ 802 $ 756 Average common shares outstanding 2,144,808 1,781,416 Basic earnings per common share $ 0.37 $ 0.42 Earnings per common share - diluted Net income available to common stockholders $ 802 $ 756 Average common shares outstanding 2,144,808 1,781,416 Add: Dilutive effects of assumed issuance of restricted stock and exercise of stock options 8,817 11,550 Average shares and dilutive potential common shares 2,153,625 1,792,966 Diluted earnings per common share $ 0.37 $ 0.42 Stock options not considered in computing earnings per share because they were antidilutive 67,000 67,000 </t>
  </si>
  <si>
    <t>Securities (Tables)</t>
  </si>
  <si>
    <t>Schedule Of Classification Of Available For Sale Securities Investment [Table Text Block]</t>
  </si>
  <si>
    <t xml:space="preserve"> The following table summarizes the Corporation’s securities as of March 31, 2016 and December 31, 2015: (Dollar amounts in thousands) Gross Gross Amortized Unrealized Unrealized Fair Cost Gains Losses Value Available for sale: March 31, 2016: U.S. Treasury and federal agency $ 1,493 $ 7 $ - $ 1,500 U.S. government sponsored entities and agencies 10,396 5 (4) 10,397 U.S. agency mortgage-backed securities: residential 31,891 808 - 32,699 U.S. agency collateralized mortgage obligations: residential 29,595 5 (416) 29,184 State and political subdivisions 28,355 422 (3) 28,774 Corporate debt securities 8,015 26 (3) 8,038 Equity securities 1,769 159 (51) 1,877 $ 111,514 $ 1,432 $ (477) $ 112,469 December 31, 2015: U.S. Treasury and federal agency $ 1,493 $ - $ (27) $ 1,466 U.S. government sponsored entities and agencies 8,998 2 (47) 8,953 U.S. agency mortgage-backed securities: residential 32,947 256 (53) 33,150 U.S. agency collateralized mortgage obligations: residential 32,289 23 (872) 31,440 State and political subdivisions 28,352 264 (25) 28,591 Corporate debt securities 7,507 1 (21) 7,487 Equity securities 1,769 188 (63) 1,894 $ 113,355 $ 734 $ (1,108) $ 112,981 </t>
  </si>
  <si>
    <t>Schedule Of Contractual Maturities Of Available For Sale Securities Debt Maturities [Table Text Block]</t>
  </si>
  <si>
    <t xml:space="preserve"> The following table summarizes scheduled maturities of the Corporation’s debt securities as of March 31, 2016.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Dollar amounts in thousands) Available for sale Amortized Fair Cost Value Due in one year or less $ 1,711 $ 1,721 Due after one year through five years 18,652 18,745 Due after five through ten years 23,251 23,581 Due after ten years 4,645 4,662 Mortgage-backed securities: residential 31,891 32,699 Collateralized mortgage obligations: residential 29,595 29,184 $ 109,745 $ 110,592 </t>
  </si>
  <si>
    <t>Schedule of Unrealized Loss on Investments [Table Text Block]</t>
  </si>
  <si>
    <t xml:space="preserve"> Information pertaining to securities with gross unrealized losses at March 31, 2016 and December 31, 2015,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March 31, 2016: U.S. government sponsored entities and agencies $ 2,395 $ (4) $ - $ - $ 2,395 $ (4) U.S. agency collateralized mortgage obligations: residential 4,158 (81) 23,303 (335) 27,461 (416) State and political subdivisions - - 754 (3) 754 (3) Corporate debt securities 1,000 (3) - - 1,000 (3) Equity securities 1,149 (51) - - 1,149 (51) $ 8,702 $ (139) $ 24,057 $ (338) $ 32,759 $ (477) December 31, 2015: U.S. Treasury and federal agency $ - $ - $ 1,466 $ (27) $ 1,466 $ (27) U.S. government sponsored entities and agencies 4,962 (36) 1,989 (11) 6,951 (47) U.S. agency mortgage-backed securities: residential 6,710 (53) - - 6,710 (53) U.S. agency collateralized mortgage obligations: residential 4,283 (41) 25,336 (831) 29,619 (872) State and political subdivisions 1,028 (2) 1,819 (23) 2,847 (25) Corporate debt securities 3,484 (20) 500 (1) 3,984 (21) Equity securities 1,137 (63) - - 1,137 (63) $ 21,604 $ (215) $ 31,110 $ (893) $ 52,714 $ (1,108) </t>
  </si>
  <si>
    <t>Available-for-sale Securities [Table Text Block]</t>
  </si>
  <si>
    <t xml:space="preserve"> Gains on sales of available for sale securities for the three months ended March 31 were as follows: (Dollar amounts in thousands) For the three months ended March 31, 2016 2015 Proceeds $ 3,679 $ - Gains 2 - Tax provision related to gains 1 - </t>
  </si>
  <si>
    <t>Loans Receivable and Related Allowance for Loan Losses (Tables)</t>
  </si>
  <si>
    <t>Schedule Of Classification Of Loans Receivable [Table Text Block]</t>
  </si>
  <si>
    <t xml:space="preserve"> The Corporation’s loans receivable as of the respective dates are summarized as follows: (Dollar amounts in thousands) March 31, December 31, 2016 2015 Mortgage loans on real estate: Residential first mortgages $ 150,996 $ 139,305 Home equity loans and lines of credit 87,231 87,410 Commercial real estate 127,139 129,691 365,366 356,406 Other loans: Commercial business 67,150 71,948 Consumer 6,660 6,742 73,810 78,690 Total loans, gross 439,176 435,096 Less allowance for loan losses 5,352 5,205 Total loans, net $ 433,824 $ 429,891 </t>
  </si>
  <si>
    <t>Schedule Of Impaired Loans Receivable, Additional Information [Table Text Block]</t>
  </si>
  <si>
    <t xml:space="preserve"> The following table presents impaired loans by class, segregated by those for which a specific allowance was required and those for which a specific allowance was not necessary as of March 31, 2016: (Dollar amounts in thousands) Impaired Loans with Specific Allowance For the three months ended As of March 31, 2016 March 31, 2016 Cash Basis Unpaid Average Interest Income Interest Principal Recorded Related Recorded Recognized Recognized Balance Investment Allowance Investment in Period in Period Residential first mortgages $ 78 $ 78 $ 19 $ 124 $ 1 $ 1 Home equity and lines of credit - - - - - - Commercial real estate - - - 47 - - Commercial business 629 629 78 776 - - Consumer - - - - - - Total $ 707 $ 707 $ 97 $ 947 $ 1 $ 1 Impaired Loans with No Specific Allowance For the three months ended As of March 31, 2016 March 31, 2016 Cash Basis Unpaid Average Interest Income Interest Principal Recorded Recorded Recognized Recognized Balance Investment Investment in Period in Period Residential first mortgages $ 91 $ 58 $ 29 $ 2 $ 2 Home equity and lines of credit - - - - - Commercial real estate 1,256 857 801 1 1 Commercial business 75 75 76 - - Consumer - - - - - Total $ 1,422 $ 990 $ 906 $ 3 $ 3 The following table presents impaired loans by class, segregated by those for which a specific allowance was required and those for which a specific allowance was not necessary as of December 31, 2015: (Dollar amounts in thousands) Impaired Loans with Specific Allowance For the year ended As of December 31, 2015 December 31, 2015 Cash Basis Unpaid Average Interest Income Interest Principal Recorded Related Recorded Recognized Recognized Balance Investment Allowance Investment in Period in Period Residential first mortgages $ 169 $ 169 $ 29 $ 170 $ 6 $ 6 Home equity and lines of credit - - - - - - Commercial real estate 93 93 5 1,613 12 9 Commercial business 923 923 76 1,641 112 99 Consumer - - - - - - Total $ 1,185 $ 1,185 $ 110 $ 3,424 $ 130 $ 114 Impaired Loans with No Specific Allowance For the year ended As of December 31, 2015 December 31, 2015 Cash Basis Unpaid Average Interest Income Interest Principal Recorded Recorded Recognized Recognized Balance Investment Investment in Period in Period Residential first mortgages $ - $ - $ 45 $ 7 $ 7 Home equity and lines of credit - - - - - Commercial real estate 1,145 746 1,069 49 40 Commercial business 76 76 66 3 3 Consumer - - - - - Total $ 1,221 $ 822 $ 1,180 $ 59 $ 50 The following table presents impaired loans by class, segregated by those for which a specific allowance was required and those for which a specific allowance was not necessary as of March 31, 2015: (Dollar amounts in thousands) Impaired Loans with Specific Allowance For the three months As of March 31, 2015 ended March 31, 2015 Cash Basis Unpaid Average Interest Income Interest Principal Recorded Related Recorded Recognized Recognized Balance Investment Allowance Investment in Period in Period Residential first mortgages $ 170 $ 170 $ 27 $ 170 $ 2 $ 2 Home equity and lines of credit - - - - - - Commercial real estate 3,550 2,609 252 2,642 - - Commercial business 2,559 2,559 506 2,591 - - Consumer - - - - - - Total $ 6,279 $ 5,338 $ 785 $ 5,403 $ 2 $ 2 Impaired Loans with No Specific Allowance For the three months As of March 31, 2015 ended March 31, 2015 Cash Basis Unpaid Average Interest Income Interest Principal Recorded Recorded Recognized Recognized Balance Investment Investment in Period in Period Residential first mortgages $ 111 $ 111 $ 112 $ - $ - Home equity and lines of credit - - - - - Commercial real estate 1,208 809 832 5 5 Commercial business 51 51 51 2 2 Consumer - - - - - Total $ 1,370 $ 971 $ 995 $ 7 $ 7 </t>
  </si>
  <si>
    <t>Financing Receivable Credit Quality Indicators [Table Text Block]</t>
  </si>
  <si>
    <t xml:space="preserve"> The following table presents the classes of the loan portfolio summarized by the aggregate pass and the criticized categories of special mention, substandard and doubtful within the Corporation’s internal risk rating system as of March 31, 2016 and December 31, 2015: (Dollar amounts in thousands) Special Not Rated Pass Mention Substandard Doubtful Total March 31, 2016: Residential first mortgages $ 149,875 $ - $ - $ 1,121 $ - $ 150,996 Home equity and lines of credit 86,696 - - 535 - 87,231 Commercial real estate - 123,014 51 4,074 - 127,139 Commercial business - 60,268 5,933 949 - 67,150 Consumer 6,660 - - - - 6,660 Total $ 243,231 $ 183,282 $ 5,984 $ 6,679 $ - $ 439,176 December 31, 2015: Residential first mortgages $ 138,096 $ - $ - $ 1,209 $ - $ 139,305 Home equity and lines of credit 87,015 - - 395 - 87,410 Commercial real estate - 125,539 88 4,064 - 129,691 Commercial business - 69,740 942 1,266 - 71,948 Consumer 6,742 - - - - 6,742 Total $ 231,853 $ 195,279 $ 1,030 $ 6,934 $ - $ 435,096 </t>
  </si>
  <si>
    <t>Past Due Financing Receivables [Table Text Block]</t>
  </si>
  <si>
    <t xml:space="preserve"> The following table presents the classes of the loan portfolio summarized by the aging categories of performing loans and nonperforming loans as of March 31, 2016 and December 31, 2015: (Dollar amounts in thousands) Performing Nonperforming Accruing Accruing Accruing Accruing Loans Not 30-59 Days 60-89 Days 90 Days + Total Past Due Past Due Past Due Past Due Nonaccrual Loans March 31, 2016: Residential first mortgages $ 148,824 $ 1,022 $ 29 $ - $ 1,121 $ 150,996 Home equity and lines of credit 86,493 204 - 55 479 87,231 Commercial real estate 126,124 146 - 12 857 127,139 Commercial business 66,432 14 - - 704 67,150 Consumer 6,632 28 - - - 6,660 Total loans $ 434,505 $ 1,414 $ 29 $ 67 $ 3,161 $ 439,176 December 31, 2015: Residential first mortgages $ 136,924 $ 1,097 $ 75 $ - $ 1,209 $ 139,305 Home equity and lines of credit 86,691 308 16 - 395 87,410 Commercial real estate 128,945 - - - 746 129,691 Commercial business 71,229 - - - 719 71,948 Consumer 6,723 19 - - - 6,742 Total loans $ 430,512 $ 1,424 $ 91 $ - $ 3,069 $ 435,096 </t>
  </si>
  <si>
    <t>Schedule of Financing Receivables, Non Accrual Status [Table Text Block]</t>
  </si>
  <si>
    <t xml:space="preserve"> The following table presents the Corporation’s nonaccrual loans by aging category as of March 31, 2016 and December 31, 2015: (Dollar amounts in thousands) Not 30-59 Days 60-89 Days 90 Days + Total Past Due Past Due Past Due Past Due Loans March 31, 2016: Residential first mortgages $ 75 $ 78 $ - $ 968 $ 1,121 Home equity and lines of credit 13 - - 466 479 Commercial real estate 601 - - 256 857 Commercial business 675 - - 29 704 Consumer - - - - - Total loans $ 1,364 $ 78 $ - $ 1,719 $ 3,161 December 31, 2015: Residential first mortgages $ 75 $ - $ 79 $ 1,055 $ 1,209 Home equity and lines of credit 14 - - 381 395 Commercial real estate 623 - - 123 746 Commercial business 690 - - 29 719 Consumer - - - - - Total loans $ 1,402 $ - $ 79 $ 1,588 $ 3,069 </t>
  </si>
  <si>
    <t>Allowance For Credit Losses On Loans Receivables, Additional Information [Table Text Block]</t>
  </si>
  <si>
    <t xml:space="preserve"> The (Dollar amounts in thousands) Home Equity Residential &amp; Lines Commercial Commercial Mortgages of Credit Real Estate Business Consumer Total Three months ended March 31, 2016: Allowance for loan losses: Beginning Balance $ 1,429 $ 586 $ 2,185 $ 960 $ 45 $ 5,205 Charge-offs (33) - - - (9) (42) Recoveries - 1 4 - 3 8 Provision 181 49 (263) 202 12 181 Ending Balance $ 1,577 $ 636 $ 1,926 $ 1,162 $ 51 $ 5,352 Three months ended March 31, 2015: Allowance for loan losses: Beginning Balance $ 955 $ 543 $ 2,338 $ 1,336 $ 52 $ 5,224 Charge-offs (4) (64) - - (22) (90) Recoveries - 4 5 20 8 37 Provision 137 128 (110) 4 10 169 Ending Balance $ 1,088 $ 611 $ 2,233 $ 1,360 $ 48 $ 5,340 At March 31, 2016: Ending ALL balance attributable to loans: Individually evaluated for impairment $ 19 $ - $ - $ 78 $ - $ 97 Collectively evaluated for impairment 1,558 636 1,926 1,084 51 5,255 Total $ 1,577 $ 636 $ 1,926 $ 1,162 $ 51 $ 5,352 Total loans: Individually evaluated for impairment $ 136 $ - $ 857 $ 704 $ - $ 1,697 Collectively evaluated for impairment 150,860 87,231 126,282 66,446 6,660 437,479 Total $ 150,996 $ 87,231 $ 127,139 $ 67,150 $ 6,660 $ 439,176 At December 31, 2015: Ending ALL balance attributable to loans: Individually evaluated for impairment $ 29 $ - $ 5 $ 76 $ - $ 110 Collectively evaluated for impairment 1,400 586 2,180 884 45 5,095 Total $ 1,429 $ 586 $ 2,185 $ 960 $ 45 $ 5,205 Total loans: Individually evaluated for impairment $ 169 $ - $ 839 $ 999 $ - $ 2,007 Collectively evaluated for impairment 139,136 87,410 128,852 70,949 6,742 433,089 Total $ 139,305 $ 87,410 $ 129,691 $ 71,948 $ 6,742 $ 435,096 </t>
  </si>
  <si>
    <t>Goodwill and Intangible Assets (Tables)</t>
  </si>
  <si>
    <t>Schedule of Intangible Assets and Goodwill [Table Text Block]</t>
  </si>
  <si>
    <t xml:space="preserve"> The following table summarizes the Corporation’s acquired goodwill and intangible assets as of March 31, 2016 and December 31, 2015: (Dollar amounts in thousands) March 31, 2016 December 31, 2015 Gross Carrying Accumulated Gross Carrying Accumulated Amount Amortization Amount Amortization Goodwill $ 3,664 $ - $ 3,664 $ - Core deposit intangibles 4,027 3,522 4,027 3,473 Total $ 7,691 $ 3,522 $ 7,691 $ 3,473 </t>
  </si>
  <si>
    <t>Stock Compensation Plans (Tables)</t>
  </si>
  <si>
    <t>Schedule of Share-based Compensation, Stock Options, Activity [Table Text Block]</t>
  </si>
  <si>
    <t xml:space="preserve"> A summary of option activity under the Plans as of March 31, 2016, and changes during the period then ended is presented below: Aggregate Weighted-Average Weighted-Average Intrinsic Value Remaining Term Options Exercise Price (in thousands) (in years) Outstanding as of January 1, 2016 73,000 $ 25.71 $ 9,000 1.6 Granted - - - - Exercised - - - - Forfeited - - - - Outstanding as of March 31, 2016 73,000 $ 25.71 $ 15,000 1.3 Exercisable as of March 31, 2016 73,000 $ 25.71 $ 15,000 1.3 </t>
  </si>
  <si>
    <t>Schedule of Nonvested Restricted Stock Units Activity [Table Text Block]</t>
  </si>
  <si>
    <t xml:space="preserve"> A summary of the status of the Corporation’s nonvested restricted stock awards as of March 31, 2016, and changes during the period then ended is presented below: Weighted-Average Shares Grant-date Fair Value Nonvested at January 1, 2016 23,450 $ 24.38 Granted - - Vested - - Forfeited - - Nonvested as of March 31, 2016 23,450 $ 24.38 </t>
  </si>
  <si>
    <t>Fair Value (Tables)</t>
  </si>
  <si>
    <t>Fair Value, by Balance Sheet Grouping [Table Text Block]</t>
  </si>
  <si>
    <t xml:space="preserve"> For assets measured at fair value on a 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March 31, 2016: U.S. Treasury and federal agency $ 1,500 $ 1,500 $ - $ - U.S. government sponsored entities and agencies 10,397 - 10,397 - U.S. agency mortgage-backed securities: residential 32,699 - 32,699 - U.S. agency collateralized mortgage obligations: residential 29,184 - 29,184 - State and political subdivision 28,774 - 28,774 - Corporate debt securities 8,038 - 8,038 - Equity securities 1,877 1,803 - 74 $ 112,469 $ 3,303 $ 109,092 $ 74 December 31, 2015: U.S. Treasury and federal agency $ 1,466 $ 1,466 $ - $ - U.S. government sponsored entities and agencies 8,953 - 8,953 - U.S. agency mortgage-backed securities: residential 33,150 - 33,150 - U.S. agency collateralized mortgage obligations: residential 31,440 - 31,440 - State and political subdivisions 28,591 - 28,591 - Corporate debt securities 7,487 - 7,487 - Equity securities 1,894 1,820 - 74 $ 112,981 $ 3,286 $ 109,621 $ 74 </t>
  </si>
  <si>
    <t>Fair Value, Assets Measured on Recurring Basis, Unobservable Input Reconciliation [Table Text Block]</t>
  </si>
  <si>
    <t xml:space="preserve"> The following table presents changes in Level 3 assets measured on a recurring basis for the three month period ended March 31, 2016 and 2015: (Dollar amounts in thousands) Three months ended March 31, 2016 2015 Balance at the beginning of the period $ 74 $ 898 Total gains or losses (realized/unrealized): - - Included in earnings - - Included in other comprehensive income - (70) Issuances - - Transfers in and/or out of Level 3 - - Balance at the end of the period $ 74 $ 828 </t>
  </si>
  <si>
    <t>Fair Value, Assets and Liabilities Measured on Recurring and Nonrecurring Basis [Table Text Block]</t>
  </si>
  <si>
    <t xml:space="preserve"> For assets measured at fair value on a non-recurring basis, the fair value measurements by level within the fair value hierarchy are as follows: (Dollar amounts in thousands) (Level 1) (Level 2) Quoted Prices in Significant (Level 3) Active Markets Other Significant for Identical Observable Unobservable Description Total Assets Inputs Inputs March 31, 2016: Impaired commercial business loans $ 551 $ - $ - $ 551 December 31, 2015: Impaired commercial business loans $ 596 $ - $ - $ 596 Other residential real estate owned 13 - - 13 $ 609 $ - $ - $ 609 </t>
  </si>
  <si>
    <t>Fair Value Inputs, Assets, Quantitative Information [Table Text Block]</t>
  </si>
  <si>
    <t xml:space="preserve"> The following table presents quantitative information about Level 3 fair value measurements for assets measured at fair value on a non-recurring basis: Valuation Unobservable (Dollar amounts in thousands) Techniques(s) Input (s) Range March 31, 2016: Impaired commercial business loans $ 551 Liquidation value of business assets Adjustment for differences between comparable business assets 66 % December 31, 2015: Impaired commercial business loans $ 596 Liquidation value of business assets Adjustment for differences between comparable business assets 65 % Other residential real estate owned 13 Sales comparison approach Adjustment for differences between comparable sales 10 %</t>
  </si>
  <si>
    <t>Schedule Of Carrying Amount and Fair Values Of Financial Instruments [Table Text Block]</t>
  </si>
  <si>
    <t xml:space="preserve"> The following table sets forth the carrying amount and estimated fair values of the Corporation’s financial instruments included in the consolidated balance sheet as of March 31, 2016 and December 31, 2015: (Dollar amounts in thousands) Carrying Fair Value Measurements using: Description Amount Total Level 1 Level 2 Level 3 March 31, 2016: Financial Assets: Cash and cash equivalents $ 16,902 $ 16,902 $ 16,902 $ - $ - Securities available for sale 112,469 112,469 3,303 109,092 74 Loans, net 433,824 439,573 - - 439,573 Federal bank stock 3,049 N/A N/A N/A N/A Accrued interest receivable 1,712 1,712 46 404 1,262 $ 567,957 $ 570,656 $ 20,251 $ 109,496 $ 440,909 Financial Liabilities: Deposits 510,679 512,657 388,116 124,541 - Borrowed funds 35,000 36,964 - 36,964 - Accrued interest payable 220 220 5 215 - $ 545,900 $ 549,841 $ 388,121 $ 161,720 $ - Carrying Fair Value Measurements using: Amount Total Level 1 Level 2 Level 3 December 31, 2015: Financial Assets: Cash and cash equivalents $ 11,546 $ 11,546 $ 11,546 $ - $ - Securities available for sale 112,981 112,981 3,286 109,621 74 Loans, net 429,891 436,009 - - 436,009 Federal bank stock 4,240 N/A N/A N/A N/A Accrued interest receivable 1,501 1,501 64 299 1,138 $ 560,159 $ 562,037 $ 14,896 $ 109,920 $ 437,221 Financial Liabilities: Deposits 489,887 491,781 376,409 115,372 - Borrowed funds 49,250 50,636 - 50,636 - Accrued interest payable 179 179 5 174 - $ 539,316 $ 542,596 $ 376,414 $ 166,182 $ - </t>
  </si>
  <si>
    <t>Accumulated Other Comprehensive Income (Loss) (Tables)</t>
  </si>
  <si>
    <t>Schedule of Defined Benefit Plan Amounts Recognized in Other Comprehensive Income (Loss) [Table Text Block]</t>
  </si>
  <si>
    <t xml:space="preserve"> (Dollar amounts in thousands) Unrealized Gains Defined and Losses on Benefit Available-for-Sale Pension Securities Items Totals Accumulated Other Comprehensive Income (Loss) at January 1, 2016 $ (248) $ (3,514) $ (3,762) Other comprehensive income before reclassification 879 - 879 Amounts reclassified from accumulated other comprehensive income (loss) (1) - (1) Net current period other comprehensive income 878 - 878 Accumulated Other Comprehensive Income (Loss) at March 31, 2016 $ 630 $ (3,514) $ (2,884) (Dollar amounts in thousands) Unrealized Gains Defined and Losses on Benefit Available-for-Sale Pension Securities Items Totals Accumulated Other Comprehensive Income (Loss) at January 1, 2015 $ 198 $ (3,196) $ (2,998) Other comprehensive income before reclassification 685 - 685 Amounts reclassified from accumulated other comprehensive income (loss) - - - Net current period other comprehensive income 685 - 685 Accumulated Other Comprehensive Income (Loss) at March 31, 2015 $ 883 $ (3,196) $ (2,313) </t>
  </si>
  <si>
    <t>Schedule of Accumulated Other Comprehensive Income (Loss) [Table Text Block]</t>
  </si>
  <si>
    <t xml:space="preserve"> (Dollar amounts in thousands) Amount Reclassified from Accumulated Other Comprehensive Income Affected Line Item in the Details about Accumulated Other For the three months Statement Where Net Comprehensive Income Components ended March 31, 2016 Income is Presented Unrealized gains and losses on available-for-sale securities $ 2 Net gain on sale of available-for-sale securities (1) Provision for income taxes Total reclassifications for the period $ 1 Net of tax </t>
  </si>
  <si>
    <t>Issuance of Common Stock (Details Textual) - USD ($)</t>
  </si>
  <si>
    <t>Stock Issued During Period, Shares, New Issues</t>
  </si>
  <si>
    <t>Common Stock, Par Or Stated Value Per Share</t>
  </si>
  <si>
    <t>Stock Issued During Period, Value, New Issues</t>
  </si>
  <si>
    <t>Payments of Stock Issuance Costs</t>
  </si>
  <si>
    <t>Investor [Member]</t>
  </si>
  <si>
    <t>Individual [Member]</t>
  </si>
  <si>
    <t>Participation in the Small Business Lending Fund (SBLF) of the U.S. Treasury Department (U.S. Treasury) (Details Textual) - USD ($) $ / shares in Units, $ in Millions</t>
  </si>
  <si>
    <t>1 Months Ended</t>
  </si>
  <si>
    <t>Sep. 17, 2013</t>
  </si>
  <si>
    <t>Aug. 18, 2011</t>
  </si>
  <si>
    <t>Sep. 30, 2015</t>
  </si>
  <si>
    <t>Treasury Stock, Shares</t>
  </si>
  <si>
    <t>Series B Non Cumulative Preferred Stock [Member]</t>
  </si>
  <si>
    <t>Non-Cumulative Perpetual Series B Preferred Stock Issued, Shares Pursuant To U.S. Treasury's Small Business Lending Fund Program (in shares)</t>
  </si>
  <si>
    <t>Preferred Stock Redemption Shares</t>
  </si>
  <si>
    <t>Preferred Stock Redemption Percentage</t>
  </si>
  <si>
    <t>50.00%</t>
  </si>
  <si>
    <t>Preferred Stock, Redemption Amount</t>
  </si>
  <si>
    <t>Preferred Stock, Liquidation Preference Per Share</t>
  </si>
  <si>
    <t>Proceeds from Issuance or Sale of Equity, Total</t>
  </si>
  <si>
    <t>Earnings per Common Share (Details) - USD ($) $ / shares in Units, $ in Thousands</t>
  </si>
  <si>
    <t>Earnings per common share - basic</t>
  </si>
  <si>
    <t>Less: Preferred stock dividends</t>
  </si>
  <si>
    <t>Average common shares outstanding (in shares)</t>
  </si>
  <si>
    <t>Earnings per common share - diluted</t>
  </si>
  <si>
    <t>Add: Dilutive effects of assumed issuance of restricted stock and exercise of stock options (in shares)</t>
  </si>
  <si>
    <t>Average shares and dilutive potential common shares (in shares)</t>
  </si>
  <si>
    <t>Stock options not considered in computing earnings per share because they were antidilutive (in shares)</t>
  </si>
  <si>
    <t>Securities (Details) - USD ($) $ in Thousands</t>
  </si>
  <si>
    <t>12 Months Ended</t>
  </si>
  <si>
    <t>Schedule of Available-for-sale Securities [Line Items]</t>
  </si>
  <si>
    <t>Amortized Cost</t>
  </si>
  <si>
    <t>Gross Unrealized Gains</t>
  </si>
  <si>
    <t>Gross Unrealized Losses</t>
  </si>
  <si>
    <t>U.S. Treasury and federal agency [Member]</t>
  </si>
  <si>
    <t>U.S. government sponsored entities and agencies [Member]</t>
  </si>
  <si>
    <t>U.S. agency mortgage-backed securities: residential [Member]</t>
  </si>
  <si>
    <t>U.S. agency collateralized mortgage obligations: residential [Member]</t>
  </si>
  <si>
    <t>State and political subdivisions [Member]</t>
  </si>
  <si>
    <t>Corporate debt securities [Member]</t>
  </si>
  <si>
    <t>Equity securities [Member]</t>
  </si>
  <si>
    <t>Securities (Details 1) $ in Thousands</t>
  </si>
  <si>
    <t>Mar. 31, 2016USD ($)</t>
  </si>
  <si>
    <t>Due in one year or less, Amortized Cost</t>
  </si>
  <si>
    <t>Due after one year through five years, Amortized Cost</t>
  </si>
  <si>
    <t>Due after five through ten years, Amortized Cost</t>
  </si>
  <si>
    <t>Due after ten years, Amortized Cost</t>
  </si>
  <si>
    <t>Due in one year or less, Fair Value</t>
  </si>
  <si>
    <t>Due after one year through five years, Fair Value</t>
  </si>
  <si>
    <t>Due after five through ten years, Fair Value</t>
  </si>
  <si>
    <t>Due after ten years, Fair Value</t>
  </si>
  <si>
    <t>Securities (Details 2) - USD ($) $ in Thousands</t>
  </si>
  <si>
    <t>Fair Value, Less than 12 Months</t>
  </si>
  <si>
    <t>Unrealized Loss, Less than 12 Months</t>
  </si>
  <si>
    <t>Fair Value, 12 Months or More</t>
  </si>
  <si>
    <t>Unrealized Loss, 12 Months or More</t>
  </si>
  <si>
    <t>Fair Value, Total</t>
  </si>
  <si>
    <t>Unrealized Loss, Total</t>
  </si>
  <si>
    <t>Securities (Details 3) - USD ($) $ in Thousands</t>
  </si>
  <si>
    <t>Proceeds</t>
  </si>
  <si>
    <t>Gains</t>
  </si>
  <si>
    <t>Tax provision related to gains</t>
  </si>
  <si>
    <t>Loans Receivable and Related Allowance for Loan Losses (Details) - USD ($) $ in Thousands</t>
  </si>
  <si>
    <t>Mortgage loans on real estate:</t>
  </si>
  <si>
    <t>Residential first mortgages</t>
  </si>
  <si>
    <t>Home equity loans and lines of credit</t>
  </si>
  <si>
    <t>Commercial real estate</t>
  </si>
  <si>
    <t>Mortgage Loans on Real Estate</t>
  </si>
  <si>
    <t>Other loans:</t>
  </si>
  <si>
    <t>Commercial business</t>
  </si>
  <si>
    <t>Consumer</t>
  </si>
  <si>
    <t>Loans Receivable Commercial and Consumer</t>
  </si>
  <si>
    <t>Total loans, gross</t>
  </si>
  <si>
    <t>Less allowance for loan losses</t>
  </si>
  <si>
    <t>Total loans, net</t>
  </si>
  <si>
    <t>Loans Receivable and Related Allowance for Loan Losses (Details 1) - USD ($) $ in Thousands</t>
  </si>
  <si>
    <t>Financing Receivable, Impaired [Line Items]</t>
  </si>
  <si>
    <t>Unpaid Principal Balance</t>
  </si>
  <si>
    <t>Recorded Investment</t>
  </si>
  <si>
    <t>Related Allowance</t>
  </si>
  <si>
    <t>Loans Receivable With Specific Allowance [Member]</t>
  </si>
  <si>
    <t>Average Recorded Investment</t>
  </si>
  <si>
    <t>Interest Income Recognized in Period</t>
  </si>
  <si>
    <t>Cash Basis Interest Recognized in Period</t>
  </si>
  <si>
    <t>Loans Receivable With No Specific Allowance [Member]</t>
  </si>
  <si>
    <t>Residential First Mortgages [Member] | Loans Receivable With Specific Allowance [Member]</t>
  </si>
  <si>
    <t>Residential First Mortgages [Member] | Loans Receivable With No Specific Allowance [Member]</t>
  </si>
  <si>
    <t>Home equity and lines of credit [Member] | Loans Receivable With Specific Allowance [Member]</t>
  </si>
  <si>
    <t>Home equity and lines of credit [Member] | Loans Receivable With No Specific Allowance [Member]</t>
  </si>
  <si>
    <t>Commercial real estate [Member] | Loans Receivable With Specific Allowance [Member]</t>
  </si>
  <si>
    <t>Commercial real estate [Member] | Loans Receivable With No Specific Allowance [Member]</t>
  </si>
  <si>
    <t>Commercial business [Member] | Loans Receivable With Specific Allowance [Member]</t>
  </si>
  <si>
    <t>Commercial business [Member] | Loans Receivable With No Specific Allowance [Member]</t>
  </si>
  <si>
    <t>Consumer [Member] | Loans Receivable With Specific Allowance [Member]</t>
  </si>
  <si>
    <t>Consumer [Member] | Loans Receivable With No Specific Allowance [Member]</t>
  </si>
  <si>
    <t>Loans Receivable and Related Allowance for Loan Losses (Details 2) - USD ($) $ in Thousands</t>
  </si>
  <si>
    <t>Accounts, Notes, Loans and Financing Receivable [Line Items]</t>
  </si>
  <si>
    <t>Total Loans</t>
  </si>
  <si>
    <t>Not Rated [Member]</t>
  </si>
  <si>
    <t>Pass [Member]</t>
  </si>
  <si>
    <t>Special Mention [Member]</t>
  </si>
  <si>
    <t>Substandard [Member]</t>
  </si>
  <si>
    <t>Doubtful [Member]</t>
  </si>
  <si>
    <t>Residential first mortgages [Member]</t>
  </si>
  <si>
    <t>Residential first mortgages [Member] | Not Rated [Member]</t>
  </si>
  <si>
    <t>Residential first mortgages [Member] | Pass [Member]</t>
  </si>
  <si>
    <t>Residential first mortgages [Member] | Special Mention [Member]</t>
  </si>
  <si>
    <t>Residential first mortgages [Member] | Substandard [Member]</t>
  </si>
  <si>
    <t>Residential first mortgages [Member] | Doubtful [Member]</t>
  </si>
  <si>
    <t>Home equity and lines of credit [Member]</t>
  </si>
  <si>
    <t>Home equity and lines of credit [Member] | Not Rated [Member]</t>
  </si>
  <si>
    <t>Home equity and lines of credit [Member] | Pass [Member]</t>
  </si>
  <si>
    <t>Home equity and lines of credit [Member] | Special Mention [Member]</t>
  </si>
  <si>
    <t>Home equity and lines of credit [Member] | Substandard [Member]</t>
  </si>
  <si>
    <t>Home equity and lines of credit [Member] | Doubtful [Member]</t>
  </si>
  <si>
    <t>Commercial real estate [Member]</t>
  </si>
  <si>
    <t>Commercial real estate [Member] | Not Rated [Member]</t>
  </si>
  <si>
    <t>Commercial real estate [Member] | Pass [Member]</t>
  </si>
  <si>
    <t>Commercial real estate [Member] | Special Mention [Member]</t>
  </si>
  <si>
    <t>Commercial real estate [Member] | Substandard [Member]</t>
  </si>
  <si>
    <t>Commercial real estate [Member] | Doubtful [Member]</t>
  </si>
  <si>
    <t>Commercial business [Member]</t>
  </si>
  <si>
    <t>Commercial business [Member] | Not Rated [Member]</t>
  </si>
  <si>
    <t>Commercial business [Member] | Pass [Member]</t>
  </si>
  <si>
    <t>Commercial business [Member] | Special Mention [Member]</t>
  </si>
  <si>
    <t>Commercial business [Member] | Substandard [Member]</t>
  </si>
  <si>
    <t>Commercial business [Member] | Doubtful [Member]</t>
  </si>
  <si>
    <t>Consumer Loan [Member]</t>
  </si>
  <si>
    <t>Consumer Loan [Member] | Not Rated [Member]</t>
  </si>
  <si>
    <t>Consumer Loan [Member] | Pass [Member]</t>
  </si>
  <si>
    <t>Consumer Loan [Member] | Special Mention [Member]</t>
  </si>
  <si>
    <t>Consumer Loan [Member] | Substandard [Member]</t>
  </si>
  <si>
    <t>Consumer Loan [Member] | Doubtful [Member]</t>
  </si>
  <si>
    <t>Loans Receivable and Related Allowance for Loan Losses (Details 3) - USD ($) $ in Thousands</t>
  </si>
  <si>
    <t>Financing Receivable, Recorded Investment, Past Due [Line Items]</t>
  </si>
  <si>
    <t>Accruing Loans Not Past Due</t>
  </si>
  <si>
    <t>Nonperforming, Nonaccrual</t>
  </si>
  <si>
    <t>Financing Receivables, 30 to 59 Days Past Due [Member]</t>
  </si>
  <si>
    <t>Accruing Loans Past Due</t>
  </si>
  <si>
    <t>Financing Receivables, 60 to 89 Days Past Due [Member]</t>
  </si>
  <si>
    <t>Financing Receivables, Equal to Greater than 90 Days Past Due [Member]</t>
  </si>
  <si>
    <t>Residential first mortgages [Member] | Financing Receivables, 30 to 59 Days Past Due [Member]</t>
  </si>
  <si>
    <t>Residential first mortgages [Member] | Financing Receivables, 60 to 89 Days Past Due [Member]</t>
  </si>
  <si>
    <t>Residential first mortgages [Member] | Financing Receivables, Equal to Greater than 90 Days Past Due [Member]</t>
  </si>
  <si>
    <t>Home equity and lines of credit [Member] | Financing Receivables, 30 to 59 Days Past Due [Member]</t>
  </si>
  <si>
    <t>Home equity and lines of credit [Member] | Financing Receivables, 60 to 89 Days Past Due [Member]</t>
  </si>
  <si>
    <t>Home equity and lines of credit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t>
  </si>
  <si>
    <t>Consumer [Member] | Financing Receivables, 30 to 59 Days Past Due [Member]</t>
  </si>
  <si>
    <t>Consumer [Member] | Financing Receivables, 60 to 89 Days Past Due [Member]</t>
  </si>
  <si>
    <t>Consumer [Member] | Financing Receivables, Equal to Greater than 90 Days Past Due [Member]</t>
  </si>
  <si>
    <t>Loans Receivable and Related Allowance for Loan Losses (Details 4) - USD ($) $ in Thousands</t>
  </si>
  <si>
    <t>Not Past Due [Member]</t>
  </si>
  <si>
    <t>Not Past Due [Member] | Residential first mortgages [Member]</t>
  </si>
  <si>
    <t>Not Past Due [Member] | Home equity and lines of credit [Member]</t>
  </si>
  <si>
    <t>Not Past Due [Member] | Commercial real estate [Member]</t>
  </si>
  <si>
    <t>Not Past Due [Member] | Commercial business [Member]</t>
  </si>
  <si>
    <t>Not Past Due [Member] | Consumer [Member]</t>
  </si>
  <si>
    <t>30-59 Days Past Due [Member]</t>
  </si>
  <si>
    <t>30-59 Days Past Due [Member] | Residential first mortgages [Member]</t>
  </si>
  <si>
    <t>30-59 Days Past Due [Member] | Home equity and lines of credit [Member]</t>
  </si>
  <si>
    <t>30-59 Days Past Due [Member] | Commercial real estate [Member]</t>
  </si>
  <si>
    <t>30-59 Days Past Due [Member] | Commercial business [Member]</t>
  </si>
  <si>
    <t>30-59 Days Past Due [Member] | Consumer [Member]</t>
  </si>
  <si>
    <t>60-89 Days Past Due [Member]</t>
  </si>
  <si>
    <t>60-89 Days Past Due [Member] | Residential first mortgages [Member]</t>
  </si>
  <si>
    <t>60-89 Days Past Due [Member] | Home equity and lines of credit [Member]</t>
  </si>
  <si>
    <t>60-89 Days Past Due [Member] | Commercial real estate [Member]</t>
  </si>
  <si>
    <t>60-89 Days Past Due [Member] | Commercial business [Member]</t>
  </si>
  <si>
    <t>60-89 Days Past Due [Member] | Consumer [Member]</t>
  </si>
  <si>
    <t>90 Days + Past Due [Member]</t>
  </si>
  <si>
    <t>90 Days + Past Due [Member] | Residential first mortgages [Member]</t>
  </si>
  <si>
    <t>90 Days + Past Due [Member] | Home equity and lines of credit [Member]</t>
  </si>
  <si>
    <t>90 Days + Past Due [Member] | Commercial real estate [Member]</t>
  </si>
  <si>
    <t>90 Days + Past Due [Member] | Commercial business [Member]</t>
  </si>
  <si>
    <t>90 Days + Past Due [Member] | Consumer [Member]</t>
  </si>
  <si>
    <t>Loans Receivable and Related Allowance for Loan Losses (Details 5) - USD ($) $ in Thousands</t>
  </si>
  <si>
    <t>Financing Receivable, Allowance for Credit Losses [Line Items]</t>
  </si>
  <si>
    <t>Beginning Balance</t>
  </si>
  <si>
    <t>Charge-offs</t>
  </si>
  <si>
    <t>Recoveries</t>
  </si>
  <si>
    <t>Provision</t>
  </si>
  <si>
    <t>Ending Balance</t>
  </si>
  <si>
    <t>Ending ALL balance attributable to loans:</t>
  </si>
  <si>
    <t>Individually evaluated for impairment</t>
  </si>
  <si>
    <t>Collectively evaluated for impairment</t>
  </si>
  <si>
    <t>Total</t>
  </si>
  <si>
    <t>Total loans:</t>
  </si>
  <si>
    <t>Loans Receivable and Related Allowance for Loan Losses (Details Textual) - USD ($)</t>
  </si>
  <si>
    <t>Financing Receivable, Modifications, Recorded Investment</t>
  </si>
  <si>
    <t>Allowance For Losses Allocated To Loans Classified As Tdrs</t>
  </si>
  <si>
    <t>Deferred Finance Costs, Net</t>
  </si>
  <si>
    <t>Goodwill and Intangible Assets (Details) - USD ($) $ in Thousands</t>
  </si>
  <si>
    <t>Finite-Lived Intangible Assets [Line Items]</t>
  </si>
  <si>
    <t>Goodwill, Gross Carrying Amount</t>
  </si>
  <si>
    <t>Core deposit intangibles, Gross Carrying Amount</t>
  </si>
  <si>
    <t>Total, Gross Carrying Amount</t>
  </si>
  <si>
    <t>Goodwill, Accumulated Amortization</t>
  </si>
  <si>
    <t>Core deposit intangibles, Accumulated Amortization</t>
  </si>
  <si>
    <t>Total, Accumulated Amortization</t>
  </si>
  <si>
    <t>Goodwill and Intangible Assets (Details Textual) - USD ($) $ in Thousands</t>
  </si>
  <si>
    <t>Stock Compensation Plans (Details) - USD ($) $ / shares in Units, $ in Thousands</t>
  </si>
  <si>
    <t>Options - Outstanding, Beginning Balance (in shares)</t>
  </si>
  <si>
    <t>Options - Granted (in shares)</t>
  </si>
  <si>
    <t>Options - Exercised (in shares)</t>
  </si>
  <si>
    <t>Options - Forfeited (in shares)</t>
  </si>
  <si>
    <t>Options - Outstanding, Ending Balance (in shares)</t>
  </si>
  <si>
    <t>Options - Exercisable (in shares)</t>
  </si>
  <si>
    <t>Weighted-Average Exercise Price - Outstanding, Beginning Balance (in dollars per share)</t>
  </si>
  <si>
    <t>Weighted-Average Exercise Price - Granted (in dollars per share)</t>
  </si>
  <si>
    <t>Weighted-Average Exercise Price - Exercised (in dollars per share)</t>
  </si>
  <si>
    <t>Weighted-Average Exercise Price - Forfeited (in dollars per share)</t>
  </si>
  <si>
    <t>Weighted-Average Exercise Price - Outstanding, Ending Balance (in dollars per share)</t>
  </si>
  <si>
    <t>Weighted-Average Exercise Price - Exercisable (in dollars per share)</t>
  </si>
  <si>
    <t>Aggregate Intrinsic Value - Outstanding, Beginning Balance</t>
  </si>
  <si>
    <t>Aggregate Intrinsic Value - Granted</t>
  </si>
  <si>
    <t>Aggregate Intrinsic Value - Exercised</t>
  </si>
  <si>
    <t>Aggregate Intrinsic Value - Forfeited</t>
  </si>
  <si>
    <t>Aggregate Intrinsic Value - Outstanding, Ending Balance</t>
  </si>
  <si>
    <t>Aggregate Intrinsic Value - Exercisable</t>
  </si>
  <si>
    <t>Weighted-Average Remaining Term - Outstanding (in years)</t>
  </si>
  <si>
    <t>1 year 3 months 18 days</t>
  </si>
  <si>
    <t>1 year 7 months 6 days</t>
  </si>
  <si>
    <t>Weighted-Average Remaining Term - Granted (in years)</t>
  </si>
  <si>
    <t>0 years</t>
  </si>
  <si>
    <t>Weighted-Average Remaining Term - Exercised (in years)</t>
  </si>
  <si>
    <t>Weighted-Average Remaining Term - Forfeited (in years)</t>
  </si>
  <si>
    <t>Weighted-Average Remaining Term - Exercisable (in years)</t>
  </si>
  <si>
    <t>Stock Compensation Plans (Details 1) - Restricted Stock [Member]</t>
  </si>
  <si>
    <t>Mar. 31, 2016$ / sharesshares</t>
  </si>
  <si>
    <t>Nonvested, options, Beginning Balance (in shares) | shares</t>
  </si>
  <si>
    <t>Granted, options (in shares) | shares</t>
  </si>
  <si>
    <t>Vested, opitons (in shares) | shares</t>
  </si>
  <si>
    <t>Forfeited, options (in shares) | shares</t>
  </si>
  <si>
    <t>Nonvested, options, Ending Balance (in shares) | shares</t>
  </si>
  <si>
    <t>Nonvested, Weighted-Average Grant-date Fair Value, Beginning Balance (in dollars per share) | $ / shares</t>
  </si>
  <si>
    <t>Granted, Weighted-Average Grant-date Fair Value (in dollars per share) | $ / shares</t>
  </si>
  <si>
    <t>Vested, Weighted-Average Grant-date Fair Value (in dollars per share) | $ / shares</t>
  </si>
  <si>
    <t>Forfeited, Weighted-Average Grant-date Fair Value (in dollars per share) | $ / shares</t>
  </si>
  <si>
    <t>Nonvested, Weighted-Average Grant-date Fair Value, Ending Balance (in dollars per share) | $ / shares</t>
  </si>
  <si>
    <t>Stock Compensation Plans (Details Textual) - USD ($)</t>
  </si>
  <si>
    <t>Employee Service Share-based Compensation, Nonvested Awards, Total Compensation Cost Not yet Recognized</t>
  </si>
  <si>
    <t>Allocated Share-based Compensation Expense</t>
  </si>
  <si>
    <t>Employee Service Share-based Compensation, Nonvested Awards, Compensation Cost Not yet Recognized, Period for Recognition</t>
  </si>
  <si>
    <t>1 year 9 months 18 days</t>
  </si>
  <si>
    <t>2014 Stock Incentive Plan [Member]</t>
  </si>
  <si>
    <t>Share-based Compensation Arrangement by Share-based Payment Award, Number of Shares Authorized</t>
  </si>
  <si>
    <t>2014 Stock Incentive Plan [Member] | Restricted Stock [Member]</t>
  </si>
  <si>
    <t>Share-based Compensation Arrangement by Share-based Payment Award, Number of Shares Available for Grant</t>
  </si>
  <si>
    <t>2014 Stock Incentive Plan [Member] | Employee Stock Option [Member]</t>
  </si>
  <si>
    <t>2007 Stock Incentive Plan and Trust [Member]</t>
  </si>
  <si>
    <t>2007 Stock Incentive Plan and Trust [Member] | Restricted Stock [Member]</t>
  </si>
  <si>
    <t>2007 Stock Incentive Plan and Trust [Member] | Employee Stock Option [Member]</t>
  </si>
  <si>
    <t>Fair Value (Details) - USD ($) $ in Thousands</t>
  </si>
  <si>
    <t>State and political subdivision [Member]</t>
  </si>
  <si>
    <t>Fair Value, Inputs, Level 1 [Member]</t>
  </si>
  <si>
    <t>Fair Value, Inputs, Level 1 [Member] | U.S. Treasury and federal agency [Member]</t>
  </si>
  <si>
    <t>Fair Value, Inputs, Level 1 [Member] | U.S. government sponsored entities and agencies [Member]</t>
  </si>
  <si>
    <t>Fair Value, Inputs, Level 1 [Member] | U.S. agency mortgage-backed securities: residential [Member]</t>
  </si>
  <si>
    <t>Fair Value, Inputs, Level 1 [Member] | U.S. agency collateralized mortgage obligations: residential [Member]</t>
  </si>
  <si>
    <t>Fair Value, Inputs, Level 1 [Member] | State and political subdivision [Member]</t>
  </si>
  <si>
    <t>Fair Value, Inputs, Level 1 [Member] | Corporate debt securities [Member]</t>
  </si>
  <si>
    <t>Fair Value, Inputs, Level 1 [Member] | Equity securities [Member]</t>
  </si>
  <si>
    <t>Fair Value, Inputs, Level 2 [Member]</t>
  </si>
  <si>
    <t>Fair Value, Inputs, Level 2 [Member] | U.S. Treasury and federal agency [Member]</t>
  </si>
  <si>
    <t>Fair Value, Inputs, Level 2 [Member] | U.S. government sponsored entities and agencies [Member]</t>
  </si>
  <si>
    <t>Fair Value, Inputs, Level 2 [Member] | U.S. agency mortgage-backed securities: residential [Member]</t>
  </si>
  <si>
    <t>Fair Value, Inputs, Level 2 [Member] | U.S. agency collateralized mortgage obligations: residential [Member]</t>
  </si>
  <si>
    <t>Fair Value, Inputs, Level 2 [Member] | State and political subdivision [Member]</t>
  </si>
  <si>
    <t>Fair Value, Inputs, Level 2 [Member] | Corporate debt securities [Member]</t>
  </si>
  <si>
    <t>Fair Value, Inputs, Level 2 [Member] | Equity securities [Member]</t>
  </si>
  <si>
    <t>Fair Value, Inputs, Level 3 [Member]</t>
  </si>
  <si>
    <t>Fair Value, Inputs, Level 3 [Member] | U.S. Treasury and federal agency [Member]</t>
  </si>
  <si>
    <t>Fair Value, Inputs, Level 3 [Member] | U.S. government sponsored entities and agencies [Member]</t>
  </si>
  <si>
    <t>Fair Value, Inputs, Level 3 [Member] | U.S. agency mortgage-backed securities: residential [Member]</t>
  </si>
  <si>
    <t>Fair Value, Inputs, Level 3 [Member] | U.S. agency collateralized mortgage obligations: residential [Member]</t>
  </si>
  <si>
    <t>Fair Value, Inputs, Level 3 [Member] | State and political subdivision [Member]</t>
  </si>
  <si>
    <t>Fair Value, Inputs, Level 3 [Member] | Corporate debt securities [Member]</t>
  </si>
  <si>
    <t>Fair Value, Inputs, Level 3 [Member] | Equity securities [Member]</t>
  </si>
  <si>
    <t>Fair Value (Details 1) - Fair Value, Inputs, Level 3 [Member] - USD ($) $ in Thousands</t>
  </si>
  <si>
    <t>Balance at the beginning of the period</t>
  </si>
  <si>
    <t>Total gains or losses (realized/unrealized):</t>
  </si>
  <si>
    <t>Included in earnings</t>
  </si>
  <si>
    <t>Included in other comprehensive income</t>
  </si>
  <si>
    <t>Issuances</t>
  </si>
  <si>
    <t>Transfers in and/or out of Level 3</t>
  </si>
  <si>
    <t>Balance at the end of the period</t>
  </si>
  <si>
    <t>Fair Value (Details 2) - USD ($) $ in Thousands</t>
  </si>
  <si>
    <t>Impaired commercial business loans [Member]</t>
  </si>
  <si>
    <t>Impaired commercial business loans [Member] | Fair Value, Inputs, Level 1 [Member]</t>
  </si>
  <si>
    <t>Impaired commercial business loans [Member] | Fair Value, Inputs, Level 2 [Member]</t>
  </si>
  <si>
    <t>Impaired commercial business loans [Member] | Fair Value, Inputs, Level 3 [Member]</t>
  </si>
  <si>
    <t>Other residential real estate owned [Member]</t>
  </si>
  <si>
    <t>Other residential real estate owned [Member] | Fair Value, Inputs, Level 1 [Member]</t>
  </si>
  <si>
    <t>Other residential real estate owned [Member] | Fair Value, Inputs, Level 2 [Member]</t>
  </si>
  <si>
    <t>Other residential real estate owned [Member] | Fair Value, Inputs, Level 3 [Member]</t>
  </si>
  <si>
    <t>Fair Value (Details 3) - USD ($) $ in Thousands</t>
  </si>
  <si>
    <t>Fair Value, Inputs, Level 3 [Member] | Impaired commercial business loans [Member]</t>
  </si>
  <si>
    <t>Fair Value Measurements, Valuation Techniques</t>
  </si>
  <si>
    <t>Liquidation value of business assets</t>
  </si>
  <si>
    <t>Fair Value Measurements Unobservable Inputs</t>
  </si>
  <si>
    <t>Adjustment for differences between comparable business assets</t>
  </si>
  <si>
    <t>Mortgage Loans on Real Estate, Interest Rate</t>
  </si>
  <si>
    <t>66.00%</t>
  </si>
  <si>
    <t>65.00%</t>
  </si>
  <si>
    <t>Fair Value, Inputs, Level 3 [Member] | Other residential real estate owned [Member]</t>
  </si>
  <si>
    <t>Sales comparison approach</t>
  </si>
  <si>
    <t>Adjustment for differences between comparable sales</t>
  </si>
  <si>
    <t>10.00%</t>
  </si>
  <si>
    <t>Fair Value (Details 4) - USD ($) $ in Thousands</t>
  </si>
  <si>
    <t>Dec. 31, 2014</t>
  </si>
  <si>
    <t>Financial Assets:</t>
  </si>
  <si>
    <t>Cash and cash equivalents - Carrying Amount</t>
  </si>
  <si>
    <t>Securities available for sale - Carrying Amount</t>
  </si>
  <si>
    <t>Loans, net - Carrying Amount</t>
  </si>
  <si>
    <t>Federal bank stock - Carrying Amount</t>
  </si>
  <si>
    <t>Accrued interest receivable - Carrying Amount</t>
  </si>
  <si>
    <t>Financial Assets - Carrying Amount, Total</t>
  </si>
  <si>
    <t>Financial Liabilities:</t>
  </si>
  <si>
    <t>Deposits - Carrying Amount</t>
  </si>
  <si>
    <t>Borrowed funds - Carrying Amount</t>
  </si>
  <si>
    <t>Accrued interest payable - Carrying Amount</t>
  </si>
  <si>
    <t>Financial Liabilities - Carrying Amount, Total</t>
  </si>
  <si>
    <t>Cash and cash equivalents - Fair Value</t>
  </si>
  <si>
    <t>Securities available for sale - Fair Value</t>
  </si>
  <si>
    <t>Loans, net - Fair Value</t>
  </si>
  <si>
    <t>Federal bank stock - Fair Value</t>
  </si>
  <si>
    <t>Accrued interest receivable - Fair Value</t>
  </si>
  <si>
    <t>Financial Assets - Fair Value, Total</t>
  </si>
  <si>
    <t>Deposits - Fair Value</t>
  </si>
  <si>
    <t>Borrowed funds - Fair Value</t>
  </si>
  <si>
    <t>Accrued interest payable - Fair Value</t>
  </si>
  <si>
    <t>Financial Liabilities - Fair Value, Total</t>
  </si>
  <si>
    <t>Fair Value (Details Textual) - USD ($)</t>
  </si>
  <si>
    <t>Fair Values Of Financial Instruments [Line Items]</t>
  </si>
  <si>
    <t>Impaired Financing Receivable, Recorded Investment, Total</t>
  </si>
  <si>
    <t>Impaired Financing Receivable, Related Allowance</t>
  </si>
  <si>
    <t>Other Real Estate, Foreclosed Assets, and Repossessed Assets, Total</t>
  </si>
  <si>
    <t>SEC Schedule III, Real Estate, Gross, Total</t>
  </si>
  <si>
    <t>Commercial Real Estate Loan Discounting Rate</t>
  </si>
  <si>
    <t>SEC Schedule III, Real Estate, Write-down or Reserve, Amount</t>
  </si>
  <si>
    <t>Two Impaired Commercial Real Estate Loan [Member]</t>
  </si>
  <si>
    <t>Impaired Residential Mortgage Loan Two [Member]</t>
  </si>
  <si>
    <t>Commercial Business Loan [Member]</t>
  </si>
  <si>
    <t>Accumulated Other Comprehensive Income (Loss) (Details) - USD ($) $ in Thousands</t>
  </si>
  <si>
    <t>Accumulated Other Comprehensive Income (Loss), Unrealized Gains and Losses on Available-for-Sale Securities, Beginning Balance</t>
  </si>
  <si>
    <t>Other comprehensive income before reclassification, Unrealized Gains and Losses on Available-for-Sale Securities</t>
  </si>
  <si>
    <t>Amounts reclassified from accumulated other comprehensive income (loss), Unrealized Gains and Losses on Available-for-Sale Securities</t>
  </si>
  <si>
    <t>Net current period other comprehensive income, Unrealized Gains and Losses on Available-for-Sale Securities</t>
  </si>
  <si>
    <t>Accumulated Other Comprehensive Income (Loss), Unrealized Gains and Losses on Available-for-Sale Securities, Ending Balance</t>
  </si>
  <si>
    <t>Accumulated Other Comprehensive Income (Loss), Defined Benefit Pension Items, Beginning Balance</t>
  </si>
  <si>
    <t>Other comprehensive income before reclassification, Defined Benefit Pension Items</t>
  </si>
  <si>
    <t>Amounts reclassified from accumulated other comprehensive income (loss), Defined Benefit Pension Items</t>
  </si>
  <si>
    <t>Net current period other comprehensive income, Defined Benefit Pension Items</t>
  </si>
  <si>
    <t>Accumulated Other Comprehensive Income (Loss), Defined Benefit Pension Items, Ending Balance</t>
  </si>
  <si>
    <t>Accumulated Other Comprehensive Income (Loss), Totals, Beginning Balance</t>
  </si>
  <si>
    <t>Other comprehensive income before reclassification, Totals</t>
  </si>
  <si>
    <t>Amounts reclassified from accumulated other comprehensive income (loss), Totals</t>
  </si>
  <si>
    <t>Net current period other comprehensive income, Totals</t>
  </si>
  <si>
    <t>Accumulated Other Comprehensive Income (Loss), Totals, Ending Balance</t>
  </si>
  <si>
    <t>Accumulated Other Comprehensive Income (Loss) (Details 1) - USD ($) $ in Thousands</t>
  </si>
  <si>
    <t>Unrealized gains and losses on available-for-sale securities</t>
  </si>
  <si>
    <t>Total reclassifications for the period</t>
  </si>
  <si>
    <t>Reclassification out of Accumulated Other Comprehensive Income [Member]</t>
  </si>
  <si>
    <t>Net gain on sale of available-for-sale securities</t>
  </si>
  <si>
    <t>Subsequent Events (Details Textual) $ / shares in Units, $ in Millions</t>
  </si>
  <si>
    <t>Dec. 31, 2015USD ($)$ / shares</t>
  </si>
  <si>
    <t>Subsequent Event [Line Items]</t>
  </si>
  <si>
    <t>Business Combination, Recognized Identifiable Assets Acquired and Liabilities Assumed, Assets, Total</t>
  </si>
  <si>
    <t>Business Combination, Recognized Identifiable Assets Acquired and Liabilities Assumed, Cash and Equivalents</t>
  </si>
  <si>
    <t>Business Acquisition, Share Price | $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58800</v>
      </c>
    </row>
    <row r="11" spans="1:3">
      <c t="s" r="A11" s="4">
        <v>17</v>
      </c>
      <c t="s" r="B11" s="4">
        <v>18</v>
      </c>
    </row>
    <row r="12" spans="1:3">
      <c t="s" r="A12" s="4">
        <v>19</v>
      </c>
      <c t="s" r="B12" s="4">
        <v>20</v>
      </c>
    </row>
    <row r="13" spans="1:3">
      <c t="s" r="A13" s="4">
        <v>21</v>
      </c>
      <c t="s" r="B13" s="4">
        <v>22</v>
      </c>
    </row>
    <row r="14" spans="1:3">
      <c t="s" r="A14" s="4">
        <v>23</v>
      </c>
      <c t="n" r="C14" s="6">
        <v>2146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65</v>
      </c>
      <c t="n" r="C3" s="7">
        <v>2359</v>
      </c>
    </row>
    <row r="4" spans="1:3">
      <c t="s" r="A4" s="4">
        <v>28</v>
      </c>
      <c t="n" r="B4" s="6">
        <v>14437</v>
      </c>
      <c t="n" r="C4" s="6">
        <v>9187</v>
      </c>
    </row>
    <row r="5" spans="1:3">
      <c t="s" r="A5" s="4">
        <v>29</v>
      </c>
      <c t="n" r="B5" s="6">
        <v>16902</v>
      </c>
      <c t="n" r="C5" s="6">
        <v>11546</v>
      </c>
    </row>
    <row r="6" spans="1:3">
      <c t="s" r="A6" s="4">
        <v>30</v>
      </c>
      <c t="n" r="B6" s="6">
        <v>112469</v>
      </c>
      <c t="n" r="C6" s="6">
        <v>112981</v>
      </c>
    </row>
    <row r="7" spans="1:3">
      <c t="s" r="A7" s="4">
        <v>31</v>
      </c>
      <c t="n" r="B7" s="6">
        <v>433824</v>
      </c>
      <c t="n" r="C7" s="6">
        <v>429891</v>
      </c>
    </row>
    <row r="8" spans="1:3">
      <c t="s" r="A8" s="4">
        <v>32</v>
      </c>
      <c t="n" r="B8" s="6">
        <v>3049</v>
      </c>
      <c t="n" r="C8" s="6">
        <v>4240</v>
      </c>
    </row>
    <row r="9" spans="1:3">
      <c t="s" r="A9" s="4">
        <v>33</v>
      </c>
      <c t="n" r="B9" s="6">
        <v>11138</v>
      </c>
      <c t="n" r="C9" s="6">
        <v>11056</v>
      </c>
    </row>
    <row r="10" spans="1:3">
      <c t="s" r="A10" s="4">
        <v>34</v>
      </c>
      <c t="n" r="B10" s="6">
        <v>1712</v>
      </c>
      <c t="n" r="C10" s="6">
        <v>1501</v>
      </c>
    </row>
    <row r="11" spans="1:3">
      <c t="s" r="A11" s="4">
        <v>35</v>
      </c>
      <c t="n" r="B11" s="6">
        <v>15924</v>
      </c>
      <c t="n" r="C11" s="6">
        <v>16114</v>
      </c>
    </row>
    <row r="12" spans="1:3">
      <c t="s" r="A12" s="4">
        <v>36</v>
      </c>
      <c t="n" r="B12" s="6">
        <v>3664</v>
      </c>
      <c t="n" r="C12" s="6">
        <v>3664</v>
      </c>
    </row>
    <row r="13" spans="1:3">
      <c t="s" r="A13" s="4">
        <v>37</v>
      </c>
      <c t="n" r="B13" s="6">
        <v>505</v>
      </c>
      <c t="n" r="C13" s="6">
        <v>554</v>
      </c>
    </row>
    <row r="14" spans="1:3">
      <c t="s" r="A14" s="4">
        <v>38</v>
      </c>
      <c t="n" r="B14" s="6">
        <v>8420</v>
      </c>
      <c t="n" r="C14" s="6">
        <v>9048</v>
      </c>
    </row>
    <row r="15" spans="1:3">
      <c t="s" r="A15" s="4">
        <v>39</v>
      </c>
      <c t="n" r="B15" s="6">
        <v>607607</v>
      </c>
      <c t="n" r="C15" s="6">
        <v>600595</v>
      </c>
    </row>
    <row r="16" spans="1:3">
      <c t="s" r="A16" s="3">
        <v>40</v>
      </c>
    </row>
    <row r="17" spans="1:3">
      <c t="s" r="A17" s="4">
        <v>41</v>
      </c>
      <c t="n" r="B17" s="6">
        <v>120878</v>
      </c>
      <c t="n" r="C17" s="6">
        <v>119790</v>
      </c>
    </row>
    <row r="18" spans="1:3">
      <c t="s" r="A18" s="4">
        <v>42</v>
      </c>
      <c t="n" r="B18" s="6">
        <v>389801</v>
      </c>
      <c t="n" r="C18" s="6">
        <v>370097</v>
      </c>
    </row>
    <row r="19" spans="1:3">
      <c t="s" r="A19" s="4">
        <v>43</v>
      </c>
      <c t="n" r="B19" s="6">
        <v>510679</v>
      </c>
      <c t="n" r="C19" s="6">
        <v>489887</v>
      </c>
    </row>
    <row r="20" spans="1:3">
      <c t="s" r="A20" s="4">
        <v>44</v>
      </c>
      <c t="n" r="B20" s="6">
        <v>0</v>
      </c>
      <c t="n" r="C20" s="6">
        <v>14250</v>
      </c>
    </row>
    <row r="21" spans="1:3">
      <c t="s" r="A21" s="4">
        <v>45</v>
      </c>
      <c t="n" r="B21" s="6">
        <v>35000</v>
      </c>
      <c t="n" r="C21" s="6">
        <v>35000</v>
      </c>
    </row>
    <row r="22" spans="1:3">
      <c t="s" r="A22" s="4">
        <v>46</v>
      </c>
      <c t="n" r="B22" s="6">
        <v>220</v>
      </c>
      <c t="n" r="C22" s="6">
        <v>179</v>
      </c>
    </row>
    <row r="23" spans="1:3">
      <c t="s" r="A23" s="4">
        <v>47</v>
      </c>
      <c t="n" r="B23" s="6">
        <v>7701</v>
      </c>
      <c t="n" r="C23" s="6">
        <v>8440</v>
      </c>
    </row>
    <row r="24" spans="1:3">
      <c t="s" r="A24" s="4">
        <v>48</v>
      </c>
      <c t="n" r="B24" s="6">
        <v>553600</v>
      </c>
      <c t="n" r="C24" s="6">
        <v>547756</v>
      </c>
    </row>
    <row r="25" spans="1:3">
      <c t="s" r="A25" s="4">
        <v>49</v>
      </c>
      <c t="n" r="B25" s="6">
        <v>0</v>
      </c>
      <c t="n" r="C25" s="6">
        <v>0</v>
      </c>
    </row>
    <row r="26" spans="1:3">
      <c t="s" r="A26" s="3">
        <v>50</v>
      </c>
    </row>
    <row r="27" spans="1:3">
      <c t="s" r="A27" s="4">
        <v>51</v>
      </c>
      <c t="n" r="B27" s="6">
        <v>2808</v>
      </c>
      <c t="n" r="C27" s="6">
        <v>2808</v>
      </c>
    </row>
    <row r="28" spans="1:3">
      <c t="s" r="A28" s="4">
        <v>52</v>
      </c>
      <c t="n" r="B28" s="6">
        <v>27747</v>
      </c>
      <c t="n" r="C28" s="6">
        <v>27701</v>
      </c>
    </row>
    <row r="29" spans="1:3">
      <c t="s" r="A29" s="4">
        <v>53</v>
      </c>
      <c t="n" r="B29" s="6">
        <v>-2114</v>
      </c>
      <c t="n" r="C29" s="6">
        <v>-2114</v>
      </c>
    </row>
    <row r="30" spans="1:3">
      <c t="s" r="A30" s="4">
        <v>54</v>
      </c>
      <c t="n" r="B30" s="6">
        <v>28450</v>
      </c>
      <c t="n" r="C30" s="6">
        <v>28206</v>
      </c>
    </row>
    <row r="31" spans="1:3">
      <c t="s" r="A31" s="4">
        <v>55</v>
      </c>
      <c t="n" r="B31" s="6">
        <v>-2884</v>
      </c>
      <c t="n" r="C31" s="6">
        <v>-3762</v>
      </c>
    </row>
    <row r="32" spans="1:3">
      <c t="s" r="A32" s="4">
        <v>56</v>
      </c>
      <c t="n" r="B32" s="6">
        <v>54007</v>
      </c>
      <c t="n" r="C32" s="6">
        <v>52839</v>
      </c>
    </row>
    <row r="33" spans="1:3">
      <c t="s" r="A33" s="4">
        <v>57</v>
      </c>
      <c t="n" r="B33" s="7">
        <v>607607</v>
      </c>
      <c t="n" r="C33" s="7">
        <v>600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5</v>
      </c>
      <c t="s" r="B1" s="2">
        <v>1</v>
      </c>
    </row>
    <row r="2" spans="1:2">
      <c t="s" r="B2" s="2">
        <v>2</v>
      </c>
    </row>
    <row r="3" spans="1:2">
      <c t="s" r="A3" s="3">
        <v>180</v>
      </c>
    </row>
    <row r="4" spans="1:2">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84</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8</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238</v>
      </c>
      <c t="s" r="B9"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0</v>
      </c>
      <c t="s" r="B1" s="2">
        <v>1</v>
      </c>
    </row>
    <row r="2" spans="1:2">
      <c t="s" r="B2" s="2">
        <v>2</v>
      </c>
    </row>
    <row r="3" spans="1:2">
      <c t="s" r="A3" s="3">
        <v>192</v>
      </c>
    </row>
    <row r="4" spans="1:2">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96</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00</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04</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64</v>
      </c>
      <c t="s" r="B1" s="2">
        <v>1</v>
      </c>
    </row>
    <row r="2" spans="1:3">
      <c t="s" r="B2" s="2">
        <v>2</v>
      </c>
      <c t="s" r="C2" s="2">
        <v>25</v>
      </c>
    </row>
    <row r="3" spans="1:3">
      <c t="s" r="A3" s="4">
        <v>265</v>
      </c>
      <c t="n" r="B3" s="6">
        <v>350000</v>
      </c>
    </row>
    <row r="4" spans="1:3">
      <c t="s" r="A4" s="4">
        <v>266</v>
      </c>
      <c t="n" r="B4" s="8">
        <v>1.25</v>
      </c>
      <c t="n" r="C4" s="8">
        <v>1.25</v>
      </c>
    </row>
    <row r="5" spans="1:3">
      <c t="s" r="A5" s="4">
        <v>267</v>
      </c>
      <c t="n" r="B5" s="7">
        <v>8200000</v>
      </c>
    </row>
    <row r="6" spans="1:3">
      <c t="s" r="A6" s="4">
        <v>268</v>
      </c>
      <c t="n" r="B6" s="7">
        <v>63000</v>
      </c>
    </row>
    <row r="7" spans="1:3">
      <c t="s" r="A7" s="4">
        <v>269</v>
      </c>
    </row>
    <row r="8" spans="1:3">
      <c t="s" r="A8" s="4">
        <v>266</v>
      </c>
      <c t="n" r="B8" s="8">
        <v>23.5</v>
      </c>
    </row>
    <row r="9" spans="1:3">
      <c t="s" r="A9" s="4">
        <v>270</v>
      </c>
    </row>
    <row r="10" spans="1:3">
      <c t="s" r="A10" s="4">
        <v>266</v>
      </c>
      <c t="n" r="B10" s="8">
        <v>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271</v>
      </c>
      <c t="s" r="B1" s="2">
        <v>272</v>
      </c>
    </row>
    <row r="2" spans="1:6">
      <c t="s" r="B2" s="2">
        <v>273</v>
      </c>
      <c t="s" r="C2" s="2">
        <v>274</v>
      </c>
      <c t="s" r="D2" s="2">
        <v>2</v>
      </c>
      <c t="s" r="E2" s="2">
        <v>25</v>
      </c>
      <c t="s" r="F2" s="2">
        <v>275</v>
      </c>
    </row>
    <row r="3" spans="1:6">
      <c t="s" r="A3" s="4">
        <v>276</v>
      </c>
      <c t="n" r="D3" s="6">
        <v>102017</v>
      </c>
      <c t="n" r="E3" s="6">
        <v>102017</v>
      </c>
    </row>
    <row r="4" spans="1:6">
      <c t="s" r="A4" s="4">
        <v>277</v>
      </c>
    </row>
    <row r="5" spans="1:6">
      <c t="s" r="A5" s="4">
        <v>278</v>
      </c>
      <c t="n" r="C5" s="6">
        <v>10000</v>
      </c>
    </row>
    <row r="6" spans="1:6">
      <c t="s" r="A6" s="4">
        <v>279</v>
      </c>
      <c t="n" r="B6" s="6">
        <v>5000</v>
      </c>
    </row>
    <row r="7" spans="1:6">
      <c t="s" r="A7" s="4">
        <v>280</v>
      </c>
      <c t="s" r="B7" s="4">
        <v>281</v>
      </c>
    </row>
    <row r="8" spans="1:6">
      <c t="s" r="A8" s="4">
        <v>282</v>
      </c>
      <c t="n" r="B8" s="7">
        <v>5</v>
      </c>
      <c t="n" r="F8" s="7">
        <v>5</v>
      </c>
    </row>
    <row r="9" spans="1:6">
      <c t="s" r="A9" s="4">
        <v>283</v>
      </c>
      <c t="n" r="C9" s="7">
        <v>1000</v>
      </c>
    </row>
    <row r="10" spans="1:6">
      <c t="s" r="A10" s="4">
        <v>284</v>
      </c>
      <c t="n" r="C10" s="7">
        <v>10</v>
      </c>
    </row>
    <row r="11" spans="1:6">
      <c t="s" r="A11" s="4">
        <v>276</v>
      </c>
      <c t="n" r="F11" s="6">
        <v>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5</v>
      </c>
      <c t="s" r="B1" s="2">
        <v>1</v>
      </c>
    </row>
    <row r="2" spans="1:3">
      <c t="s" r="B2" s="2">
        <v>2</v>
      </c>
      <c t="s" r="C2" s="2">
        <v>66</v>
      </c>
    </row>
    <row r="3" spans="1:3">
      <c t="s" r="A3" s="3">
        <v>286</v>
      </c>
    </row>
    <row r="4" spans="1:3">
      <c t="s" r="A4" s="4">
        <v>99</v>
      </c>
      <c t="n" r="B4" s="7">
        <v>802</v>
      </c>
      <c t="n" r="C4" s="7">
        <v>781</v>
      </c>
    </row>
    <row r="5" spans="1:3">
      <c t="s" r="A5" s="4">
        <v>287</v>
      </c>
      <c t="n" r="B5" s="6">
        <v>0</v>
      </c>
      <c t="n" r="C5" s="6">
        <v>25</v>
      </c>
    </row>
    <row r="6" spans="1:3">
      <c t="s" r="A6" s="4">
        <v>101</v>
      </c>
      <c t="n" r="B6" s="7">
        <v>802</v>
      </c>
      <c t="n" r="C6" s="7">
        <v>756</v>
      </c>
    </row>
    <row r="7" spans="1:3">
      <c t="s" r="A7" s="4">
        <v>288</v>
      </c>
      <c t="n" r="B7" s="6">
        <v>2144808</v>
      </c>
      <c t="n" r="C7" s="6">
        <v>1781416</v>
      </c>
    </row>
    <row r="8" spans="1:3">
      <c t="s" r="A8" s="4">
        <v>102</v>
      </c>
      <c t="n" r="B8" s="8">
        <v>0.37</v>
      </c>
      <c t="n" r="C8" s="8">
        <v>0.42</v>
      </c>
    </row>
    <row r="9" spans="1:3">
      <c t="s" r="A9" s="3">
        <v>289</v>
      </c>
    </row>
    <row r="10" spans="1:3">
      <c t="s" r="A10" s="4">
        <v>101</v>
      </c>
      <c t="n" r="B10" s="7">
        <v>802</v>
      </c>
      <c t="n" r="C10" s="7">
        <v>756</v>
      </c>
    </row>
    <row r="11" spans="1:3">
      <c t="s" r="A11" s="4">
        <v>288</v>
      </c>
      <c t="n" r="B11" s="6">
        <v>2144808</v>
      </c>
      <c t="n" r="C11" s="6">
        <v>1781416</v>
      </c>
    </row>
    <row r="12" spans="1:3">
      <c t="s" r="A12" s="4">
        <v>290</v>
      </c>
      <c t="n" r="B12" s="6">
        <v>8817</v>
      </c>
      <c t="n" r="C12" s="6">
        <v>11550</v>
      </c>
    </row>
    <row r="13" spans="1:3">
      <c t="s" r="A13" s="4">
        <v>291</v>
      </c>
      <c t="n" r="B13" s="6">
        <v>2153625</v>
      </c>
      <c t="n" r="C13" s="6">
        <v>1792966</v>
      </c>
    </row>
    <row r="14" spans="1:3">
      <c t="s" r="A14" s="4">
        <v>103</v>
      </c>
      <c t="n" r="B14" s="8">
        <v>0.37</v>
      </c>
      <c t="n" r="C14" s="8">
        <v>0.42</v>
      </c>
    </row>
    <row r="15" spans="1:3">
      <c t="s" r="A15" s="4">
        <v>292</v>
      </c>
      <c t="n" r="B15" s="6">
        <v>67000</v>
      </c>
      <c t="n" r="C15" s="6">
        <v>6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5</v>
      </c>
    </row>
    <row r="2" spans="1:3">
      <c t="s" r="A2" s="4">
        <v>59</v>
      </c>
      <c t="n" r="B2" s="7">
        <v>5352</v>
      </c>
      <c t="n" r="C2" s="7">
        <v>5205</v>
      </c>
    </row>
    <row r="3" spans="1:3">
      <c t="s" r="A3" s="4">
        <v>60</v>
      </c>
      <c t="n" r="B3" s="8">
        <v>1.25</v>
      </c>
      <c t="n" r="C3" s="8">
        <v>1.25</v>
      </c>
    </row>
    <row r="4" spans="1:3">
      <c t="s" r="A4" s="4">
        <v>61</v>
      </c>
      <c t="n" r="B4" s="6">
        <v>12000000</v>
      </c>
      <c t="n" r="C4" s="6">
        <v>12000000</v>
      </c>
    </row>
    <row r="5" spans="1:3">
      <c t="s" r="A5" s="4">
        <v>62</v>
      </c>
      <c t="n" r="B5" s="6">
        <v>2246825</v>
      </c>
      <c t="n" r="C5" s="6">
        <v>2246825</v>
      </c>
    </row>
    <row r="6" spans="1:3">
      <c t="s" r="A6" s="4">
        <v>63</v>
      </c>
      <c t="n" r="B6" s="6">
        <v>2144808</v>
      </c>
      <c t="n" r="C6" s="6">
        <v>2144808</v>
      </c>
    </row>
    <row r="7" spans="1:3">
      <c t="s" r="A7" s="4">
        <v>64</v>
      </c>
      <c t="n" r="B7" s="6">
        <v>102017</v>
      </c>
      <c t="n" r="C7" s="6">
        <v>102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293</v>
      </c>
      <c t="s" r="B1" s="2">
        <v>1</v>
      </c>
      <c t="s" r="C1" s="2">
        <v>294</v>
      </c>
    </row>
    <row r="2" spans="1:3">
      <c t="s" r="B2" s="2">
        <v>2</v>
      </c>
      <c t="s" r="C2" s="2">
        <v>25</v>
      </c>
    </row>
    <row r="3" spans="1:3">
      <c t="s" r="A3" s="3">
        <v>295</v>
      </c>
    </row>
    <row r="4" spans="1:3">
      <c t="s" r="A4" s="4">
        <v>296</v>
      </c>
      <c t="n" r="B4" s="7">
        <v>111514</v>
      </c>
      <c t="n" r="C4" s="7">
        <v>113355</v>
      </c>
    </row>
    <row r="5" spans="1:3">
      <c t="s" r="A5" s="4">
        <v>297</v>
      </c>
      <c t="n" r="B5" s="6">
        <v>1432</v>
      </c>
      <c t="n" r="C5" s="6">
        <v>734</v>
      </c>
    </row>
    <row r="6" spans="1:3">
      <c t="s" r="A6" s="4">
        <v>298</v>
      </c>
      <c t="n" r="B6" s="6">
        <v>-477</v>
      </c>
      <c t="n" r="C6" s="6">
        <v>-1108</v>
      </c>
    </row>
    <row r="7" spans="1:3">
      <c t="s" r="A7" s="4">
        <v>199</v>
      </c>
      <c t="n" r="B7" s="6">
        <v>112469</v>
      </c>
      <c t="n" r="C7" s="6">
        <v>112981</v>
      </c>
    </row>
    <row r="8" spans="1:3">
      <c t="s" r="A8" s="4">
        <v>299</v>
      </c>
    </row>
    <row r="9" spans="1:3">
      <c t="s" r="A9" s="3">
        <v>295</v>
      </c>
    </row>
    <row r="10" spans="1:3">
      <c t="s" r="A10" s="4">
        <v>296</v>
      </c>
      <c t="n" r="B10" s="6">
        <v>1493</v>
      </c>
      <c t="n" r="C10" s="6">
        <v>1493</v>
      </c>
    </row>
    <row r="11" spans="1:3">
      <c t="s" r="A11" s="4">
        <v>297</v>
      </c>
      <c t="n" r="B11" s="6">
        <v>7</v>
      </c>
      <c t="n" r="C11" s="6">
        <v>0</v>
      </c>
    </row>
    <row r="12" spans="1:3">
      <c t="s" r="A12" s="4">
        <v>298</v>
      </c>
      <c t="n" r="B12" s="6">
        <v>0</v>
      </c>
      <c t="n" r="C12" s="6">
        <v>-27</v>
      </c>
    </row>
    <row r="13" spans="1:3">
      <c t="s" r="A13" s="4">
        <v>199</v>
      </c>
      <c t="n" r="B13" s="6">
        <v>1500</v>
      </c>
      <c t="n" r="C13" s="6">
        <v>1466</v>
      </c>
    </row>
    <row r="14" spans="1:3">
      <c t="s" r="A14" s="4">
        <v>300</v>
      </c>
    </row>
    <row r="15" spans="1:3">
      <c t="s" r="A15" s="3">
        <v>295</v>
      </c>
    </row>
    <row r="16" spans="1:3">
      <c t="s" r="A16" s="4">
        <v>296</v>
      </c>
      <c t="n" r="B16" s="6">
        <v>10396</v>
      </c>
      <c t="n" r="C16" s="6">
        <v>8998</v>
      </c>
    </row>
    <row r="17" spans="1:3">
      <c t="s" r="A17" s="4">
        <v>297</v>
      </c>
      <c t="n" r="B17" s="6">
        <v>5</v>
      </c>
      <c t="n" r="C17" s="6">
        <v>2</v>
      </c>
    </row>
    <row r="18" spans="1:3">
      <c t="s" r="A18" s="4">
        <v>298</v>
      </c>
      <c t="n" r="B18" s="6">
        <v>-4</v>
      </c>
      <c t="n" r="C18" s="6">
        <v>-47</v>
      </c>
    </row>
    <row r="19" spans="1:3">
      <c t="s" r="A19" s="4">
        <v>199</v>
      </c>
      <c t="n" r="B19" s="6">
        <v>10397</v>
      </c>
      <c t="n" r="C19" s="6">
        <v>8953</v>
      </c>
    </row>
    <row r="20" spans="1:3">
      <c t="s" r="A20" s="4">
        <v>301</v>
      </c>
    </row>
    <row r="21" spans="1:3">
      <c t="s" r="A21" s="3">
        <v>295</v>
      </c>
    </row>
    <row r="22" spans="1:3">
      <c t="s" r="A22" s="4">
        <v>296</v>
      </c>
      <c t="n" r="B22" s="6">
        <v>31891</v>
      </c>
      <c t="n" r="C22" s="6">
        <v>32947</v>
      </c>
    </row>
    <row r="23" spans="1:3">
      <c t="s" r="A23" s="4">
        <v>297</v>
      </c>
      <c t="n" r="B23" s="6">
        <v>808</v>
      </c>
      <c t="n" r="C23" s="6">
        <v>256</v>
      </c>
    </row>
    <row r="24" spans="1:3">
      <c t="s" r="A24" s="4">
        <v>298</v>
      </c>
      <c t="n" r="B24" s="6">
        <v>0</v>
      </c>
      <c t="n" r="C24" s="6">
        <v>-53</v>
      </c>
    </row>
    <row r="25" spans="1:3">
      <c t="s" r="A25" s="4">
        <v>199</v>
      </c>
      <c t="n" r="B25" s="6">
        <v>32699</v>
      </c>
      <c t="n" r="C25" s="6">
        <v>33150</v>
      </c>
    </row>
    <row r="26" spans="1:3">
      <c t="s" r="A26" s="4">
        <v>302</v>
      </c>
    </row>
    <row r="27" spans="1:3">
      <c t="s" r="A27" s="3">
        <v>295</v>
      </c>
    </row>
    <row r="28" spans="1:3">
      <c t="s" r="A28" s="4">
        <v>296</v>
      </c>
      <c t="n" r="B28" s="6">
        <v>29595</v>
      </c>
      <c t="n" r="C28" s="6">
        <v>32289</v>
      </c>
    </row>
    <row r="29" spans="1:3">
      <c t="s" r="A29" s="4">
        <v>297</v>
      </c>
      <c t="n" r="B29" s="6">
        <v>5</v>
      </c>
      <c t="n" r="C29" s="6">
        <v>23</v>
      </c>
    </row>
    <row r="30" spans="1:3">
      <c t="s" r="A30" s="4">
        <v>298</v>
      </c>
      <c t="n" r="B30" s="6">
        <v>-416</v>
      </c>
      <c t="n" r="C30" s="6">
        <v>-872</v>
      </c>
    </row>
    <row r="31" spans="1:3">
      <c t="s" r="A31" s="4">
        <v>199</v>
      </c>
      <c t="n" r="B31" s="6">
        <v>29184</v>
      </c>
      <c t="n" r="C31" s="6">
        <v>31440</v>
      </c>
    </row>
    <row r="32" spans="1:3">
      <c t="s" r="A32" s="4">
        <v>303</v>
      </c>
    </row>
    <row r="33" spans="1:3">
      <c t="s" r="A33" s="3">
        <v>295</v>
      </c>
    </row>
    <row r="34" spans="1:3">
      <c t="s" r="A34" s="4">
        <v>296</v>
      </c>
      <c t="n" r="B34" s="6">
        <v>28355</v>
      </c>
      <c t="n" r="C34" s="6">
        <v>28352</v>
      </c>
    </row>
    <row r="35" spans="1:3">
      <c t="s" r="A35" s="4">
        <v>297</v>
      </c>
      <c t="n" r="B35" s="6">
        <v>422</v>
      </c>
      <c t="n" r="C35" s="6">
        <v>264</v>
      </c>
    </row>
    <row r="36" spans="1:3">
      <c t="s" r="A36" s="4">
        <v>298</v>
      </c>
      <c t="n" r="B36" s="6">
        <v>-3</v>
      </c>
      <c t="n" r="C36" s="6">
        <v>-25</v>
      </c>
    </row>
    <row r="37" spans="1:3">
      <c t="s" r="A37" s="4">
        <v>199</v>
      </c>
      <c t="n" r="B37" s="6">
        <v>28774</v>
      </c>
      <c t="n" r="C37" s="6">
        <v>28591</v>
      </c>
    </row>
    <row r="38" spans="1:3">
      <c t="s" r="A38" s="4">
        <v>304</v>
      </c>
    </row>
    <row r="39" spans="1:3">
      <c t="s" r="A39" s="3">
        <v>295</v>
      </c>
    </row>
    <row r="40" spans="1:3">
      <c t="s" r="A40" s="4">
        <v>296</v>
      </c>
      <c t="n" r="B40" s="6">
        <v>8015</v>
      </c>
      <c t="n" r="C40" s="6">
        <v>7507</v>
      </c>
    </row>
    <row r="41" spans="1:3">
      <c t="s" r="A41" s="4">
        <v>297</v>
      </c>
      <c t="n" r="B41" s="6">
        <v>26</v>
      </c>
      <c t="n" r="C41" s="6">
        <v>1</v>
      </c>
    </row>
    <row r="42" spans="1:3">
      <c t="s" r="A42" s="4">
        <v>298</v>
      </c>
      <c t="n" r="B42" s="6">
        <v>-3</v>
      </c>
      <c t="n" r="C42" s="6">
        <v>-21</v>
      </c>
    </row>
    <row r="43" spans="1:3">
      <c t="s" r="A43" s="4">
        <v>199</v>
      </c>
      <c t="n" r="B43" s="6">
        <v>8038</v>
      </c>
      <c t="n" r="C43" s="6">
        <v>7487</v>
      </c>
    </row>
    <row r="44" spans="1:3">
      <c t="s" r="A44" s="4">
        <v>305</v>
      </c>
    </row>
    <row r="45" spans="1:3">
      <c t="s" r="A45" s="3">
        <v>295</v>
      </c>
    </row>
    <row r="46" spans="1:3">
      <c t="s" r="A46" s="4">
        <v>296</v>
      </c>
      <c t="n" r="B46" s="6">
        <v>1769</v>
      </c>
      <c t="n" r="C46" s="6">
        <v>1769</v>
      </c>
    </row>
    <row r="47" spans="1:3">
      <c t="s" r="A47" s="4">
        <v>297</v>
      </c>
      <c t="n" r="B47" s="6">
        <v>159</v>
      </c>
      <c t="n" r="C47" s="6">
        <v>188</v>
      </c>
    </row>
    <row r="48" spans="1:3">
      <c t="s" r="A48" s="4">
        <v>298</v>
      </c>
      <c t="n" r="B48" s="6">
        <v>-51</v>
      </c>
      <c t="n" r="C48" s="6">
        <v>-63</v>
      </c>
    </row>
    <row r="49" spans="1:3">
      <c t="s" r="A49" s="4">
        <v>199</v>
      </c>
      <c t="n" r="B49" s="7">
        <v>1877</v>
      </c>
      <c t="n" r="C49" s="7">
        <v>18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r="1" spans="1:2">
      <c t="s" r="A1" s="1">
        <v>306</v>
      </c>
      <c t="s" r="B1" s="2">
        <v>307</v>
      </c>
    </row>
    <row r="2" spans="1:2">
      <c t="s" r="A2" s="3">
        <v>295</v>
      </c>
    </row>
    <row r="3" spans="1:2">
      <c t="s" r="A3" s="4">
        <v>308</v>
      </c>
      <c t="n" r="B3" s="7">
        <v>1711</v>
      </c>
    </row>
    <row r="4" spans="1:2">
      <c t="s" r="A4" s="4">
        <v>309</v>
      </c>
      <c t="n" r="B4" s="6">
        <v>18652</v>
      </c>
    </row>
    <row r="5" spans="1:2">
      <c t="s" r="A5" s="4">
        <v>310</v>
      </c>
      <c t="n" r="B5" s="6">
        <v>23251</v>
      </c>
    </row>
    <row r="6" spans="1:2">
      <c t="s" r="A6" s="4">
        <v>311</v>
      </c>
      <c t="n" r="B6" s="6">
        <v>4645</v>
      </c>
    </row>
    <row r="7" spans="1:2">
      <c t="s" r="A7" s="4">
        <v>296</v>
      </c>
      <c t="n" r="B7" s="6">
        <v>109745</v>
      </c>
    </row>
    <row r="8" spans="1:2">
      <c t="s" r="A8" s="4">
        <v>312</v>
      </c>
      <c t="n" r="B8" s="6">
        <v>1721</v>
      </c>
    </row>
    <row r="9" spans="1:2">
      <c t="s" r="A9" s="4">
        <v>313</v>
      </c>
      <c t="n" r="B9" s="6">
        <v>18745</v>
      </c>
    </row>
    <row r="10" spans="1:2">
      <c t="s" r="A10" s="4">
        <v>314</v>
      </c>
      <c t="n" r="B10" s="6">
        <v>23581</v>
      </c>
    </row>
    <row r="11" spans="1:2">
      <c t="s" r="A11" s="4">
        <v>315</v>
      </c>
      <c t="n" r="B11" s="6">
        <v>4662</v>
      </c>
    </row>
    <row r="12" spans="1:2">
      <c t="s" r="A12" s="4">
        <v>199</v>
      </c>
      <c t="n" r="B12" s="6">
        <v>110592</v>
      </c>
    </row>
    <row r="13" spans="1:2">
      <c t="s" r="A13" s="4">
        <v>301</v>
      </c>
    </row>
    <row r="14" spans="1:2">
      <c t="s" r="A14" s="3">
        <v>295</v>
      </c>
    </row>
    <row r="15" spans="1:2">
      <c t="s" r="A15" s="4">
        <v>296</v>
      </c>
      <c t="n" r="B15" s="6">
        <v>31891</v>
      </c>
    </row>
    <row r="16" spans="1:2">
      <c t="s" r="A16" s="4">
        <v>199</v>
      </c>
      <c t="n" r="B16" s="6">
        <v>32699</v>
      </c>
    </row>
    <row r="17" spans="1:2">
      <c t="s" r="A17" s="4">
        <v>302</v>
      </c>
    </row>
    <row r="18" spans="1:2">
      <c t="s" r="A18" s="3">
        <v>295</v>
      </c>
    </row>
    <row r="19" spans="1:2">
      <c t="s" r="A19" s="4">
        <v>296</v>
      </c>
      <c t="n" r="B19" s="6">
        <v>29595</v>
      </c>
    </row>
    <row r="20" spans="1:2">
      <c t="s" r="A20" s="4">
        <v>199</v>
      </c>
      <c t="n" r="B20" s="7">
        <v>291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316</v>
      </c>
      <c t="s" r="B1" s="2">
        <v>1</v>
      </c>
      <c t="s" r="C1" s="2">
        <v>294</v>
      </c>
    </row>
    <row r="2" spans="1:3">
      <c t="s" r="B2" s="2">
        <v>2</v>
      </c>
      <c t="s" r="C2" s="2">
        <v>25</v>
      </c>
    </row>
    <row r="3" spans="1:3">
      <c t="s" r="A3" s="3">
        <v>295</v>
      </c>
    </row>
    <row r="4" spans="1:3">
      <c t="s" r="A4" s="4">
        <v>317</v>
      </c>
      <c t="n" r="B4" s="7">
        <v>8702</v>
      </c>
      <c t="n" r="C4" s="7">
        <v>21604</v>
      </c>
    </row>
    <row r="5" spans="1:3">
      <c t="s" r="A5" s="4">
        <v>318</v>
      </c>
      <c t="n" r="B5" s="6">
        <v>-139</v>
      </c>
      <c t="n" r="C5" s="6">
        <v>-215</v>
      </c>
    </row>
    <row r="6" spans="1:3">
      <c t="s" r="A6" s="4">
        <v>319</v>
      </c>
      <c t="n" r="B6" s="6">
        <v>24057</v>
      </c>
      <c t="n" r="C6" s="6">
        <v>31110</v>
      </c>
    </row>
    <row r="7" spans="1:3">
      <c t="s" r="A7" s="4">
        <v>320</v>
      </c>
      <c t="n" r="B7" s="6">
        <v>-338</v>
      </c>
      <c t="n" r="C7" s="6">
        <v>-893</v>
      </c>
    </row>
    <row r="8" spans="1:3">
      <c t="s" r="A8" s="4">
        <v>321</v>
      </c>
      <c t="n" r="B8" s="6">
        <v>32759</v>
      </c>
      <c t="n" r="C8" s="6">
        <v>52714</v>
      </c>
    </row>
    <row r="9" spans="1:3">
      <c t="s" r="A9" s="4">
        <v>322</v>
      </c>
      <c t="n" r="B9" s="6">
        <v>-477</v>
      </c>
      <c t="n" r="C9" s="6">
        <v>-1108</v>
      </c>
    </row>
    <row r="10" spans="1:3">
      <c t="s" r="A10" s="4">
        <v>299</v>
      </c>
    </row>
    <row r="11" spans="1:3">
      <c t="s" r="A11" s="3">
        <v>295</v>
      </c>
    </row>
    <row r="12" spans="1:3">
      <c t="s" r="A12" s="4">
        <v>317</v>
      </c>
      <c t="n" r="C12" s="6">
        <v>0</v>
      </c>
    </row>
    <row r="13" spans="1:3">
      <c t="s" r="A13" s="4">
        <v>318</v>
      </c>
      <c t="n" r="C13" s="6">
        <v>0</v>
      </c>
    </row>
    <row r="14" spans="1:3">
      <c t="s" r="A14" s="4">
        <v>319</v>
      </c>
      <c t="n" r="C14" s="6">
        <v>1466</v>
      </c>
    </row>
    <row r="15" spans="1:3">
      <c t="s" r="A15" s="4">
        <v>320</v>
      </c>
      <c t="n" r="C15" s="6">
        <v>-27</v>
      </c>
    </row>
    <row r="16" spans="1:3">
      <c t="s" r="A16" s="4">
        <v>321</v>
      </c>
      <c t="n" r="C16" s="6">
        <v>1466</v>
      </c>
    </row>
    <row r="17" spans="1:3">
      <c t="s" r="A17" s="4">
        <v>322</v>
      </c>
      <c t="n" r="C17" s="6">
        <v>-27</v>
      </c>
    </row>
    <row r="18" spans="1:3">
      <c t="s" r="A18" s="4">
        <v>300</v>
      </c>
    </row>
    <row r="19" spans="1:3">
      <c t="s" r="A19" s="3">
        <v>295</v>
      </c>
    </row>
    <row r="20" spans="1:3">
      <c t="s" r="A20" s="4">
        <v>317</v>
      </c>
      <c t="n" r="B20" s="6">
        <v>2395</v>
      </c>
      <c t="n" r="C20" s="6">
        <v>4962</v>
      </c>
    </row>
    <row r="21" spans="1:3">
      <c t="s" r="A21" s="4">
        <v>318</v>
      </c>
      <c t="n" r="B21" s="6">
        <v>-4</v>
      </c>
      <c t="n" r="C21" s="6">
        <v>-36</v>
      </c>
    </row>
    <row r="22" spans="1:3">
      <c t="s" r="A22" s="4">
        <v>319</v>
      </c>
      <c t="n" r="B22" s="6">
        <v>0</v>
      </c>
      <c t="n" r="C22" s="6">
        <v>1989</v>
      </c>
    </row>
    <row r="23" spans="1:3">
      <c t="s" r="A23" s="4">
        <v>320</v>
      </c>
      <c t="n" r="B23" s="6">
        <v>0</v>
      </c>
      <c t="n" r="C23" s="6">
        <v>-11</v>
      </c>
    </row>
    <row r="24" spans="1:3">
      <c t="s" r="A24" s="4">
        <v>321</v>
      </c>
      <c t="n" r="B24" s="6">
        <v>2395</v>
      </c>
      <c t="n" r="C24" s="6">
        <v>6951</v>
      </c>
    </row>
    <row r="25" spans="1:3">
      <c t="s" r="A25" s="4">
        <v>322</v>
      </c>
      <c t="n" r="B25" s="6">
        <v>-4</v>
      </c>
      <c t="n" r="C25" s="6">
        <v>-47</v>
      </c>
    </row>
    <row r="26" spans="1:3">
      <c t="s" r="A26" s="4">
        <v>301</v>
      </c>
    </row>
    <row r="27" spans="1:3">
      <c t="s" r="A27" s="3">
        <v>295</v>
      </c>
    </row>
    <row r="28" spans="1:3">
      <c t="s" r="A28" s="4">
        <v>317</v>
      </c>
      <c t="n" r="C28" s="6">
        <v>6710</v>
      </c>
    </row>
    <row r="29" spans="1:3">
      <c t="s" r="A29" s="4">
        <v>318</v>
      </c>
      <c t="n" r="C29" s="6">
        <v>-53</v>
      </c>
    </row>
    <row r="30" spans="1:3">
      <c t="s" r="A30" s="4">
        <v>319</v>
      </c>
      <c t="n" r="C30" s="6">
        <v>0</v>
      </c>
    </row>
    <row r="31" spans="1:3">
      <c t="s" r="A31" s="4">
        <v>320</v>
      </c>
      <c t="n" r="C31" s="6">
        <v>0</v>
      </c>
    </row>
    <row r="32" spans="1:3">
      <c t="s" r="A32" s="4">
        <v>321</v>
      </c>
      <c t="n" r="C32" s="6">
        <v>6710</v>
      </c>
    </row>
    <row r="33" spans="1:3">
      <c t="s" r="A33" s="4">
        <v>322</v>
      </c>
      <c t="n" r="C33" s="6">
        <v>-53</v>
      </c>
    </row>
    <row r="34" spans="1:3">
      <c t="s" r="A34" s="4">
        <v>302</v>
      </c>
    </row>
    <row r="35" spans="1:3">
      <c t="s" r="A35" s="3">
        <v>295</v>
      </c>
    </row>
    <row r="36" spans="1:3">
      <c t="s" r="A36" s="4">
        <v>317</v>
      </c>
      <c t="n" r="B36" s="6">
        <v>4158</v>
      </c>
      <c t="n" r="C36" s="6">
        <v>4283</v>
      </c>
    </row>
    <row r="37" spans="1:3">
      <c t="s" r="A37" s="4">
        <v>318</v>
      </c>
      <c t="n" r="B37" s="6">
        <v>-81</v>
      </c>
      <c t="n" r="C37" s="6">
        <v>-41</v>
      </c>
    </row>
    <row r="38" spans="1:3">
      <c t="s" r="A38" s="4">
        <v>319</v>
      </c>
      <c t="n" r="B38" s="6">
        <v>23303</v>
      </c>
      <c t="n" r="C38" s="6">
        <v>25336</v>
      </c>
    </row>
    <row r="39" spans="1:3">
      <c t="s" r="A39" s="4">
        <v>320</v>
      </c>
      <c t="n" r="B39" s="6">
        <v>-335</v>
      </c>
      <c t="n" r="C39" s="6">
        <v>-831</v>
      </c>
    </row>
    <row r="40" spans="1:3">
      <c t="s" r="A40" s="4">
        <v>321</v>
      </c>
      <c t="n" r="B40" s="6">
        <v>27461</v>
      </c>
      <c t="n" r="C40" s="6">
        <v>29619</v>
      </c>
    </row>
    <row r="41" spans="1:3">
      <c t="s" r="A41" s="4">
        <v>322</v>
      </c>
      <c t="n" r="B41" s="6">
        <v>-416</v>
      </c>
      <c t="n" r="C41" s="6">
        <v>-872</v>
      </c>
    </row>
    <row r="42" spans="1:3">
      <c t="s" r="A42" s="4">
        <v>303</v>
      </c>
    </row>
    <row r="43" spans="1:3">
      <c t="s" r="A43" s="3">
        <v>295</v>
      </c>
    </row>
    <row r="44" spans="1:3">
      <c t="s" r="A44" s="4">
        <v>317</v>
      </c>
      <c t="n" r="B44" s="6">
        <v>0</v>
      </c>
      <c t="n" r="C44" s="6">
        <v>1028</v>
      </c>
    </row>
    <row r="45" spans="1:3">
      <c t="s" r="A45" s="4">
        <v>318</v>
      </c>
      <c t="n" r="B45" s="6">
        <v>0</v>
      </c>
      <c t="n" r="C45" s="6">
        <v>-2</v>
      </c>
    </row>
    <row r="46" spans="1:3">
      <c t="s" r="A46" s="4">
        <v>319</v>
      </c>
      <c t="n" r="B46" s="6">
        <v>754</v>
      </c>
      <c t="n" r="C46" s="6">
        <v>1819</v>
      </c>
    </row>
    <row r="47" spans="1:3">
      <c t="s" r="A47" s="4">
        <v>320</v>
      </c>
      <c t="n" r="B47" s="6">
        <v>-3</v>
      </c>
      <c t="n" r="C47" s="6">
        <v>-23</v>
      </c>
    </row>
    <row r="48" spans="1:3">
      <c t="s" r="A48" s="4">
        <v>321</v>
      </c>
      <c t="n" r="B48" s="6">
        <v>754</v>
      </c>
      <c t="n" r="C48" s="6">
        <v>2847</v>
      </c>
    </row>
    <row r="49" spans="1:3">
      <c t="s" r="A49" s="4">
        <v>322</v>
      </c>
      <c t="n" r="B49" s="6">
        <v>-3</v>
      </c>
      <c t="n" r="C49" s="6">
        <v>-25</v>
      </c>
    </row>
    <row r="50" spans="1:3">
      <c t="s" r="A50" s="4">
        <v>304</v>
      </c>
    </row>
    <row r="51" spans="1:3">
      <c t="s" r="A51" s="3">
        <v>295</v>
      </c>
    </row>
    <row r="52" spans="1:3">
      <c t="s" r="A52" s="4">
        <v>317</v>
      </c>
      <c t="n" r="B52" s="6">
        <v>1000</v>
      </c>
      <c t="n" r="C52" s="6">
        <v>3484</v>
      </c>
    </row>
    <row r="53" spans="1:3">
      <c t="s" r="A53" s="4">
        <v>318</v>
      </c>
      <c t="n" r="B53" s="6">
        <v>-3</v>
      </c>
      <c t="n" r="C53" s="6">
        <v>-20</v>
      </c>
    </row>
    <row r="54" spans="1:3">
      <c t="s" r="A54" s="4">
        <v>319</v>
      </c>
      <c t="n" r="B54" s="6">
        <v>0</v>
      </c>
      <c t="n" r="C54" s="6">
        <v>500</v>
      </c>
    </row>
    <row r="55" spans="1:3">
      <c t="s" r="A55" s="4">
        <v>320</v>
      </c>
      <c t="n" r="B55" s="6">
        <v>0</v>
      </c>
      <c t="n" r="C55" s="6">
        <v>-1</v>
      </c>
    </row>
    <row r="56" spans="1:3">
      <c t="s" r="A56" s="4">
        <v>321</v>
      </c>
      <c t="n" r="B56" s="6">
        <v>1000</v>
      </c>
      <c t="n" r="C56" s="6">
        <v>3984</v>
      </c>
    </row>
    <row r="57" spans="1:3">
      <c t="s" r="A57" s="4">
        <v>322</v>
      </c>
      <c t="n" r="B57" s="6">
        <v>-3</v>
      </c>
      <c t="n" r="C57" s="6">
        <v>-21</v>
      </c>
    </row>
    <row r="58" spans="1:3">
      <c t="s" r="A58" s="4">
        <v>305</v>
      </c>
    </row>
    <row r="59" spans="1:3">
      <c t="s" r="A59" s="3">
        <v>295</v>
      </c>
    </row>
    <row r="60" spans="1:3">
      <c t="s" r="A60" s="4">
        <v>317</v>
      </c>
      <c t="n" r="B60" s="6">
        <v>1149</v>
      </c>
      <c t="n" r="C60" s="6">
        <v>1137</v>
      </c>
    </row>
    <row r="61" spans="1:3">
      <c t="s" r="A61" s="4">
        <v>318</v>
      </c>
      <c t="n" r="B61" s="6">
        <v>-51</v>
      </c>
      <c t="n" r="C61" s="6">
        <v>-63</v>
      </c>
    </row>
    <row r="62" spans="1:3">
      <c t="s" r="A62" s="4">
        <v>319</v>
      </c>
      <c t="n" r="B62" s="6">
        <v>0</v>
      </c>
      <c t="n" r="C62" s="6">
        <v>0</v>
      </c>
    </row>
    <row r="63" spans="1:3">
      <c t="s" r="A63" s="4">
        <v>320</v>
      </c>
      <c t="n" r="B63" s="6">
        <v>0</v>
      </c>
      <c t="n" r="C63" s="6">
        <v>0</v>
      </c>
    </row>
    <row r="64" spans="1:3">
      <c t="s" r="A64" s="4">
        <v>321</v>
      </c>
      <c t="n" r="B64" s="6">
        <v>1149</v>
      </c>
      <c t="n" r="C64" s="6">
        <v>1137</v>
      </c>
    </row>
    <row r="65" spans="1:3">
      <c t="s" r="A65" s="4">
        <v>322</v>
      </c>
      <c t="n" r="B65" s="7">
        <v>-51</v>
      </c>
      <c t="n" r="C65" s="7">
        <v>-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323</v>
      </c>
      <c t="s" r="B1" s="2">
        <v>1</v>
      </c>
    </row>
    <row r="2" spans="1:3">
      <c t="s" r="B2" s="2">
        <v>2</v>
      </c>
      <c t="s" r="C2" s="2">
        <v>66</v>
      </c>
    </row>
    <row r="3" spans="1:3">
      <c t="s" r="A3" s="3">
        <v>295</v>
      </c>
    </row>
    <row r="4" spans="1:3">
      <c t="s" r="A4" s="4">
        <v>324</v>
      </c>
      <c t="n" r="B4" s="7">
        <v>3679</v>
      </c>
      <c t="n" r="C4" s="7">
        <v>0</v>
      </c>
    </row>
    <row r="5" spans="1:3">
      <c t="s" r="A5" s="4">
        <v>325</v>
      </c>
      <c t="n" r="B5" s="6">
        <v>2</v>
      </c>
      <c t="n" r="C5" s="6">
        <v>0</v>
      </c>
    </row>
    <row r="6" spans="1:3">
      <c t="s" r="A6" s="4">
        <v>326</v>
      </c>
      <c t="n" r="B6" s="7">
        <v>1</v>
      </c>
      <c t="n" r="C6"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25</v>
      </c>
    </row>
    <row r="2" spans="1:3">
      <c t="s" r="A2" s="3">
        <v>328</v>
      </c>
    </row>
    <row r="3" spans="1:3">
      <c t="s" r="A3" s="4">
        <v>329</v>
      </c>
      <c t="n" r="B3" s="7">
        <v>150996</v>
      </c>
      <c t="n" r="C3" s="7">
        <v>139305</v>
      </c>
    </row>
    <row r="4" spans="1:3">
      <c t="s" r="A4" s="4">
        <v>330</v>
      </c>
      <c t="n" r="B4" s="6">
        <v>87231</v>
      </c>
      <c t="n" r="C4" s="6">
        <v>87410</v>
      </c>
    </row>
    <row r="5" spans="1:3">
      <c t="s" r="A5" s="4">
        <v>331</v>
      </c>
      <c t="n" r="B5" s="6">
        <v>127139</v>
      </c>
      <c t="n" r="C5" s="6">
        <v>129691</v>
      </c>
    </row>
    <row r="6" spans="1:3">
      <c t="s" r="A6" s="4">
        <v>332</v>
      </c>
      <c t="n" r="B6" s="6">
        <v>365366</v>
      </c>
      <c t="n" r="C6" s="6">
        <v>356406</v>
      </c>
    </row>
    <row r="7" spans="1:3">
      <c t="s" r="A7" s="3">
        <v>333</v>
      </c>
    </row>
    <row r="8" spans="1:3">
      <c t="s" r="A8" s="4">
        <v>334</v>
      </c>
      <c t="n" r="B8" s="6">
        <v>67150</v>
      </c>
      <c t="n" r="C8" s="6">
        <v>71948</v>
      </c>
    </row>
    <row r="9" spans="1:3">
      <c t="s" r="A9" s="4">
        <v>335</v>
      </c>
      <c t="n" r="B9" s="6">
        <v>6660</v>
      </c>
      <c t="n" r="C9" s="6">
        <v>6742</v>
      </c>
    </row>
    <row r="10" spans="1:3">
      <c t="s" r="A10" s="4">
        <v>336</v>
      </c>
      <c t="n" r="B10" s="6">
        <v>73810</v>
      </c>
      <c t="n" r="C10" s="6">
        <v>78690</v>
      </c>
    </row>
    <row r="11" spans="1:3">
      <c t="s" r="A11" s="4">
        <v>337</v>
      </c>
      <c t="n" r="B11" s="6">
        <v>439176</v>
      </c>
      <c t="n" r="C11" s="6">
        <v>435096</v>
      </c>
    </row>
    <row r="12" spans="1:3">
      <c t="s" r="A12" s="4">
        <v>338</v>
      </c>
      <c t="n" r="B12" s="6">
        <v>5352</v>
      </c>
      <c t="n" r="C12" s="6">
        <v>5205</v>
      </c>
    </row>
    <row r="13" spans="1:3">
      <c t="s" r="A13" s="4">
        <v>339</v>
      </c>
      <c t="n" r="B13" s="7">
        <v>433824</v>
      </c>
      <c t="n" r="C13" s="7">
        <v>4298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40</v>
      </c>
      <c t="s" r="B1" s="2">
        <v>1</v>
      </c>
      <c t="s" r="D1" s="2">
        <v>294</v>
      </c>
    </row>
    <row r="2" spans="1:4">
      <c t="s" r="B2" s="2">
        <v>2</v>
      </c>
      <c t="s" r="C2" s="2">
        <v>66</v>
      </c>
      <c t="s" r="D2" s="2">
        <v>25</v>
      </c>
    </row>
    <row r="3" spans="1:4">
      <c t="s" r="A3" s="3">
        <v>341</v>
      </c>
    </row>
    <row r="4" spans="1:4">
      <c t="s" r="A4" s="4">
        <v>342</v>
      </c>
      <c t="n" r="D4" s="7">
        <v>609</v>
      </c>
    </row>
    <row r="5" spans="1:4">
      <c t="s" r="A5" s="4">
        <v>343</v>
      </c>
      <c t="n" r="B5" s="7">
        <v>629</v>
      </c>
      <c t="n" r="D5" s="6">
        <v>643</v>
      </c>
    </row>
    <row r="6" spans="1:4">
      <c t="s" r="A6" s="4">
        <v>344</v>
      </c>
      <c t="n" r="B6" s="6">
        <v>78</v>
      </c>
      <c t="n" r="D6" s="6">
        <v>47</v>
      </c>
    </row>
    <row r="7" spans="1:4">
      <c t="s" r="A7" s="4">
        <v>345</v>
      </c>
    </row>
    <row r="8" spans="1:4">
      <c t="s" r="A8" s="3">
        <v>341</v>
      </c>
    </row>
    <row r="9" spans="1:4">
      <c t="s" r="A9" s="4">
        <v>342</v>
      </c>
      <c t="n" r="B9" s="6">
        <v>707</v>
      </c>
      <c t="n" r="C9" s="7">
        <v>6279</v>
      </c>
      <c t="n" r="D9" s="6">
        <v>1185</v>
      </c>
    </row>
    <row r="10" spans="1:4">
      <c t="s" r="A10" s="4">
        <v>343</v>
      </c>
      <c t="n" r="B10" s="6">
        <v>707</v>
      </c>
      <c t="n" r="C10" s="6">
        <v>5338</v>
      </c>
      <c t="n" r="D10" s="6">
        <v>1185</v>
      </c>
    </row>
    <row r="11" spans="1:4">
      <c t="s" r="A11" s="4">
        <v>344</v>
      </c>
      <c t="n" r="B11" s="6">
        <v>97</v>
      </c>
      <c t="n" r="C11" s="6">
        <v>785</v>
      </c>
      <c t="n" r="D11" s="6">
        <v>110</v>
      </c>
    </row>
    <row r="12" spans="1:4">
      <c t="s" r="A12" s="4">
        <v>346</v>
      </c>
      <c t="n" r="B12" s="6">
        <v>947</v>
      </c>
      <c t="n" r="C12" s="6">
        <v>5403</v>
      </c>
      <c t="n" r="D12" s="6">
        <v>3424</v>
      </c>
    </row>
    <row r="13" spans="1:4">
      <c t="s" r="A13" s="4">
        <v>347</v>
      </c>
      <c t="n" r="B13" s="6">
        <v>1</v>
      </c>
      <c t="n" r="C13" s="6">
        <v>2</v>
      </c>
      <c t="n" r="D13" s="6">
        <v>130</v>
      </c>
    </row>
    <row r="14" spans="1:4">
      <c t="s" r="A14" s="4">
        <v>348</v>
      </c>
      <c t="n" r="B14" s="6">
        <v>1</v>
      </c>
      <c t="n" r="C14" s="6">
        <v>2</v>
      </c>
      <c t="n" r="D14" s="6">
        <v>114</v>
      </c>
    </row>
    <row r="15" spans="1:4">
      <c t="s" r="A15" s="4">
        <v>349</v>
      </c>
    </row>
    <row r="16" spans="1:4">
      <c t="s" r="A16" s="3">
        <v>341</v>
      </c>
    </row>
    <row r="17" spans="1:4">
      <c t="s" r="A17" s="4">
        <v>342</v>
      </c>
      <c t="n" r="B17" s="6">
        <v>1422</v>
      </c>
      <c t="n" r="C17" s="6">
        <v>1370</v>
      </c>
      <c t="n" r="D17" s="6">
        <v>1221</v>
      </c>
    </row>
    <row r="18" spans="1:4">
      <c t="s" r="A18" s="4">
        <v>343</v>
      </c>
      <c t="n" r="B18" s="6">
        <v>990</v>
      </c>
      <c t="n" r="C18" s="6">
        <v>971</v>
      </c>
      <c t="n" r="D18" s="6">
        <v>822</v>
      </c>
    </row>
    <row r="19" spans="1:4">
      <c t="s" r="A19" s="4">
        <v>346</v>
      </c>
      <c t="n" r="B19" s="6">
        <v>906</v>
      </c>
      <c t="n" r="C19" s="6">
        <v>995</v>
      </c>
      <c t="n" r="D19" s="6">
        <v>1180</v>
      </c>
    </row>
    <row r="20" spans="1:4">
      <c t="s" r="A20" s="4">
        <v>347</v>
      </c>
      <c t="n" r="B20" s="6">
        <v>3</v>
      </c>
      <c t="n" r="C20" s="6">
        <v>7</v>
      </c>
      <c t="n" r="D20" s="6">
        <v>59</v>
      </c>
    </row>
    <row r="21" spans="1:4">
      <c t="s" r="A21" s="4">
        <v>348</v>
      </c>
      <c t="n" r="B21" s="6">
        <v>3</v>
      </c>
      <c t="n" r="C21" s="6">
        <v>7</v>
      </c>
      <c t="n" r="D21" s="6">
        <v>50</v>
      </c>
    </row>
    <row r="22" spans="1:4">
      <c t="s" r="A22" s="4">
        <v>350</v>
      </c>
    </row>
    <row r="23" spans="1:4">
      <c t="s" r="A23" s="3">
        <v>341</v>
      </c>
    </row>
    <row r="24" spans="1:4">
      <c t="s" r="A24" s="4">
        <v>342</v>
      </c>
      <c t="n" r="B24" s="6">
        <v>78</v>
      </c>
      <c t="n" r="C24" s="6">
        <v>170</v>
      </c>
      <c t="n" r="D24" s="6">
        <v>169</v>
      </c>
    </row>
    <row r="25" spans="1:4">
      <c t="s" r="A25" s="4">
        <v>343</v>
      </c>
      <c t="n" r="B25" s="6">
        <v>78</v>
      </c>
      <c t="n" r="C25" s="6">
        <v>170</v>
      </c>
      <c t="n" r="D25" s="6">
        <v>169</v>
      </c>
    </row>
    <row r="26" spans="1:4">
      <c t="s" r="A26" s="4">
        <v>344</v>
      </c>
      <c t="n" r="B26" s="6">
        <v>19</v>
      </c>
      <c t="n" r="C26" s="6">
        <v>27</v>
      </c>
      <c t="n" r="D26" s="6">
        <v>29</v>
      </c>
    </row>
    <row r="27" spans="1:4">
      <c t="s" r="A27" s="4">
        <v>346</v>
      </c>
      <c t="n" r="B27" s="6">
        <v>124</v>
      </c>
      <c t="n" r="C27" s="6">
        <v>170</v>
      </c>
      <c t="n" r="D27" s="6">
        <v>170</v>
      </c>
    </row>
    <row r="28" spans="1:4">
      <c t="s" r="A28" s="4">
        <v>347</v>
      </c>
      <c t="n" r="B28" s="6">
        <v>1</v>
      </c>
      <c t="n" r="C28" s="6">
        <v>2</v>
      </c>
      <c t="n" r="D28" s="6">
        <v>6</v>
      </c>
    </row>
    <row r="29" spans="1:4">
      <c t="s" r="A29" s="4">
        <v>348</v>
      </c>
      <c t="n" r="B29" s="6">
        <v>1</v>
      </c>
      <c t="n" r="C29" s="6">
        <v>2</v>
      </c>
      <c t="n" r="D29" s="6">
        <v>6</v>
      </c>
    </row>
    <row r="30" spans="1:4">
      <c t="s" r="A30" s="4">
        <v>351</v>
      </c>
    </row>
    <row r="31" spans="1:4">
      <c t="s" r="A31" s="3">
        <v>341</v>
      </c>
    </row>
    <row r="32" spans="1:4">
      <c t="s" r="A32" s="4">
        <v>342</v>
      </c>
      <c t="n" r="B32" s="6">
        <v>91</v>
      </c>
      <c t="n" r="C32" s="6">
        <v>111</v>
      </c>
      <c t="n" r="D32" s="6">
        <v>0</v>
      </c>
    </row>
    <row r="33" spans="1:4">
      <c t="s" r="A33" s="4">
        <v>343</v>
      </c>
      <c t="n" r="B33" s="6">
        <v>58</v>
      </c>
      <c t="n" r="C33" s="6">
        <v>111</v>
      </c>
      <c t="n" r="D33" s="6">
        <v>0</v>
      </c>
    </row>
    <row r="34" spans="1:4">
      <c t="s" r="A34" s="4">
        <v>346</v>
      </c>
      <c t="n" r="B34" s="6">
        <v>29</v>
      </c>
      <c t="n" r="C34" s="6">
        <v>112</v>
      </c>
      <c t="n" r="D34" s="6">
        <v>45</v>
      </c>
    </row>
    <row r="35" spans="1:4">
      <c t="s" r="A35" s="4">
        <v>347</v>
      </c>
      <c t="n" r="B35" s="6">
        <v>2</v>
      </c>
      <c t="n" r="C35" s="6">
        <v>0</v>
      </c>
      <c t="n" r="D35" s="6">
        <v>7</v>
      </c>
    </row>
    <row r="36" spans="1:4">
      <c t="s" r="A36" s="4">
        <v>348</v>
      </c>
      <c t="n" r="B36" s="6">
        <v>2</v>
      </c>
      <c t="n" r="C36" s="6">
        <v>0</v>
      </c>
      <c t="n" r="D36" s="6">
        <v>7</v>
      </c>
    </row>
    <row r="37" spans="1:4">
      <c t="s" r="A37" s="4">
        <v>352</v>
      </c>
    </row>
    <row r="38" spans="1:4">
      <c t="s" r="A38" s="3">
        <v>341</v>
      </c>
    </row>
    <row r="39" spans="1:4">
      <c t="s" r="A39" s="4">
        <v>342</v>
      </c>
      <c t="n" r="B39" s="6">
        <v>0</v>
      </c>
      <c t="n" r="C39" s="6">
        <v>0</v>
      </c>
      <c t="n" r="D39" s="6">
        <v>0</v>
      </c>
    </row>
    <row r="40" spans="1:4">
      <c t="s" r="A40" s="4">
        <v>343</v>
      </c>
      <c t="n" r="B40" s="6">
        <v>0</v>
      </c>
      <c t="n" r="C40" s="6">
        <v>0</v>
      </c>
      <c t="n" r="D40" s="6">
        <v>0</v>
      </c>
    </row>
    <row r="41" spans="1:4">
      <c t="s" r="A41" s="4">
        <v>344</v>
      </c>
      <c t="n" r="B41" s="6">
        <v>0</v>
      </c>
      <c t="n" r="C41" s="6">
        <v>0</v>
      </c>
      <c t="n" r="D41" s="6">
        <v>0</v>
      </c>
    </row>
    <row r="42" spans="1:4">
      <c t="s" r="A42" s="4">
        <v>346</v>
      </c>
      <c t="n" r="B42" s="6">
        <v>0</v>
      </c>
      <c t="n" r="C42" s="6">
        <v>0</v>
      </c>
      <c t="n" r="D42" s="6">
        <v>0</v>
      </c>
    </row>
    <row r="43" spans="1:4">
      <c t="s" r="A43" s="4">
        <v>347</v>
      </c>
      <c t="n" r="B43" s="6">
        <v>0</v>
      </c>
      <c t="n" r="C43" s="6">
        <v>0</v>
      </c>
      <c t="n" r="D43" s="6">
        <v>0</v>
      </c>
    </row>
    <row r="44" spans="1:4">
      <c t="s" r="A44" s="4">
        <v>348</v>
      </c>
      <c t="n" r="B44" s="6">
        <v>0</v>
      </c>
      <c t="n" r="C44" s="6">
        <v>0</v>
      </c>
      <c t="n" r="D44" s="6">
        <v>0</v>
      </c>
    </row>
    <row r="45" spans="1:4">
      <c t="s" r="A45" s="4">
        <v>353</v>
      </c>
    </row>
    <row r="46" spans="1:4">
      <c t="s" r="A46" s="3">
        <v>341</v>
      </c>
    </row>
    <row r="47" spans="1:4">
      <c t="s" r="A47" s="4">
        <v>342</v>
      </c>
      <c t="n" r="B47" s="6">
        <v>0</v>
      </c>
      <c t="n" r="C47" s="6">
        <v>0</v>
      </c>
      <c t="n" r="D47" s="6">
        <v>0</v>
      </c>
    </row>
    <row r="48" spans="1:4">
      <c t="s" r="A48" s="4">
        <v>343</v>
      </c>
      <c t="n" r="B48" s="6">
        <v>0</v>
      </c>
      <c t="n" r="C48" s="6">
        <v>0</v>
      </c>
      <c t="n" r="D48" s="6">
        <v>0</v>
      </c>
    </row>
    <row r="49" spans="1:4">
      <c t="s" r="A49" s="4">
        <v>346</v>
      </c>
      <c t="n" r="B49" s="6">
        <v>0</v>
      </c>
      <c t="n" r="C49" s="6">
        <v>0</v>
      </c>
      <c t="n" r="D49" s="6">
        <v>0</v>
      </c>
    </row>
    <row r="50" spans="1:4">
      <c t="s" r="A50" s="4">
        <v>347</v>
      </c>
      <c t="n" r="B50" s="6">
        <v>0</v>
      </c>
      <c t="n" r="C50" s="6">
        <v>0</v>
      </c>
      <c t="n" r="D50" s="6">
        <v>0</v>
      </c>
    </row>
    <row r="51" spans="1:4">
      <c t="s" r="A51" s="4">
        <v>348</v>
      </c>
      <c t="n" r="B51" s="6">
        <v>0</v>
      </c>
      <c t="n" r="C51" s="6">
        <v>0</v>
      </c>
      <c t="n" r="D51" s="6">
        <v>0</v>
      </c>
    </row>
    <row r="52" spans="1:4">
      <c t="s" r="A52" s="4">
        <v>354</v>
      </c>
    </row>
    <row r="53" spans="1:4">
      <c t="s" r="A53" s="3">
        <v>341</v>
      </c>
    </row>
    <row r="54" spans="1:4">
      <c t="s" r="A54" s="4">
        <v>342</v>
      </c>
      <c t="n" r="B54" s="6">
        <v>0</v>
      </c>
      <c t="n" r="C54" s="6">
        <v>3550</v>
      </c>
      <c t="n" r="D54" s="6">
        <v>93</v>
      </c>
    </row>
    <row r="55" spans="1:4">
      <c t="s" r="A55" s="4">
        <v>343</v>
      </c>
      <c t="n" r="B55" s="6">
        <v>0</v>
      </c>
      <c t="n" r="C55" s="6">
        <v>2609</v>
      </c>
      <c t="n" r="D55" s="6">
        <v>93</v>
      </c>
    </row>
    <row r="56" spans="1:4">
      <c t="s" r="A56" s="4">
        <v>344</v>
      </c>
      <c t="n" r="B56" s="6">
        <v>0</v>
      </c>
      <c t="n" r="C56" s="6">
        <v>252</v>
      </c>
      <c t="n" r="D56" s="6">
        <v>5</v>
      </c>
    </row>
    <row r="57" spans="1:4">
      <c t="s" r="A57" s="4">
        <v>346</v>
      </c>
      <c t="n" r="B57" s="6">
        <v>47</v>
      </c>
      <c t="n" r="C57" s="6">
        <v>2642</v>
      </c>
      <c t="n" r="D57" s="6">
        <v>1613</v>
      </c>
    </row>
    <row r="58" spans="1:4">
      <c t="s" r="A58" s="4">
        <v>347</v>
      </c>
      <c t="n" r="B58" s="6">
        <v>0</v>
      </c>
      <c t="n" r="C58" s="6">
        <v>0</v>
      </c>
      <c t="n" r="D58" s="6">
        <v>12</v>
      </c>
    </row>
    <row r="59" spans="1:4">
      <c t="s" r="A59" s="4">
        <v>348</v>
      </c>
      <c t="n" r="B59" s="6">
        <v>0</v>
      </c>
      <c t="n" r="C59" s="6">
        <v>0</v>
      </c>
      <c t="n" r="D59" s="6">
        <v>9</v>
      </c>
    </row>
    <row r="60" spans="1:4">
      <c t="s" r="A60" s="4">
        <v>355</v>
      </c>
    </row>
    <row r="61" spans="1:4">
      <c t="s" r="A61" s="3">
        <v>341</v>
      </c>
    </row>
    <row r="62" spans="1:4">
      <c t="s" r="A62" s="4">
        <v>342</v>
      </c>
      <c t="n" r="B62" s="6">
        <v>1256</v>
      </c>
      <c t="n" r="C62" s="6">
        <v>1208</v>
      </c>
      <c t="n" r="D62" s="6">
        <v>1145</v>
      </c>
    </row>
    <row r="63" spans="1:4">
      <c t="s" r="A63" s="4">
        <v>343</v>
      </c>
      <c t="n" r="B63" s="6">
        <v>857</v>
      </c>
      <c t="n" r="C63" s="6">
        <v>809</v>
      </c>
      <c t="n" r="D63" s="6">
        <v>746</v>
      </c>
    </row>
    <row r="64" spans="1:4">
      <c t="s" r="A64" s="4">
        <v>346</v>
      </c>
      <c t="n" r="B64" s="6">
        <v>801</v>
      </c>
      <c t="n" r="C64" s="6">
        <v>832</v>
      </c>
      <c t="n" r="D64" s="6">
        <v>1069</v>
      </c>
    </row>
    <row r="65" spans="1:4">
      <c t="s" r="A65" s="4">
        <v>347</v>
      </c>
      <c t="n" r="B65" s="6">
        <v>1</v>
      </c>
      <c t="n" r="C65" s="6">
        <v>5</v>
      </c>
      <c t="n" r="D65" s="6">
        <v>49</v>
      </c>
    </row>
    <row r="66" spans="1:4">
      <c t="s" r="A66" s="4">
        <v>348</v>
      </c>
      <c t="n" r="B66" s="6">
        <v>1</v>
      </c>
      <c t="n" r="C66" s="6">
        <v>5</v>
      </c>
      <c t="n" r="D66" s="6">
        <v>40</v>
      </c>
    </row>
    <row r="67" spans="1:4">
      <c t="s" r="A67" s="4">
        <v>356</v>
      </c>
    </row>
    <row r="68" spans="1:4">
      <c t="s" r="A68" s="3">
        <v>341</v>
      </c>
    </row>
    <row r="69" spans="1:4">
      <c t="s" r="A69" s="4">
        <v>342</v>
      </c>
      <c t="n" r="B69" s="6">
        <v>629</v>
      </c>
      <c t="n" r="C69" s="6">
        <v>2559</v>
      </c>
      <c t="n" r="D69" s="6">
        <v>923</v>
      </c>
    </row>
    <row r="70" spans="1:4">
      <c t="s" r="A70" s="4">
        <v>343</v>
      </c>
      <c t="n" r="B70" s="6">
        <v>629</v>
      </c>
      <c t="n" r="C70" s="6">
        <v>2559</v>
      </c>
      <c t="n" r="D70" s="6">
        <v>923</v>
      </c>
    </row>
    <row r="71" spans="1:4">
      <c t="s" r="A71" s="4">
        <v>344</v>
      </c>
      <c t="n" r="B71" s="6">
        <v>78</v>
      </c>
      <c t="n" r="C71" s="6">
        <v>506</v>
      </c>
      <c t="n" r="D71" s="6">
        <v>76</v>
      </c>
    </row>
    <row r="72" spans="1:4">
      <c t="s" r="A72" s="4">
        <v>346</v>
      </c>
      <c t="n" r="B72" s="6">
        <v>776</v>
      </c>
      <c t="n" r="C72" s="6">
        <v>2591</v>
      </c>
      <c t="n" r="D72" s="6">
        <v>1641</v>
      </c>
    </row>
    <row r="73" spans="1:4">
      <c t="s" r="A73" s="4">
        <v>347</v>
      </c>
      <c t="n" r="B73" s="6">
        <v>0</v>
      </c>
      <c t="n" r="C73" s="6">
        <v>0</v>
      </c>
      <c t="n" r="D73" s="6">
        <v>112</v>
      </c>
    </row>
    <row r="74" spans="1:4">
      <c t="s" r="A74" s="4">
        <v>348</v>
      </c>
      <c t="n" r="B74" s="6">
        <v>0</v>
      </c>
      <c t="n" r="C74" s="6">
        <v>0</v>
      </c>
      <c t="n" r="D74" s="6">
        <v>99</v>
      </c>
    </row>
    <row r="75" spans="1:4">
      <c t="s" r="A75" s="4">
        <v>357</v>
      </c>
    </row>
    <row r="76" spans="1:4">
      <c t="s" r="A76" s="3">
        <v>341</v>
      </c>
    </row>
    <row r="77" spans="1:4">
      <c t="s" r="A77" s="4">
        <v>342</v>
      </c>
      <c t="n" r="B77" s="6">
        <v>75</v>
      </c>
      <c t="n" r="C77" s="6">
        <v>51</v>
      </c>
      <c t="n" r="D77" s="6">
        <v>76</v>
      </c>
    </row>
    <row r="78" spans="1:4">
      <c t="s" r="A78" s="4">
        <v>343</v>
      </c>
      <c t="n" r="B78" s="6">
        <v>75</v>
      </c>
      <c t="n" r="C78" s="6">
        <v>51</v>
      </c>
      <c t="n" r="D78" s="6">
        <v>76</v>
      </c>
    </row>
    <row r="79" spans="1:4">
      <c t="s" r="A79" s="4">
        <v>346</v>
      </c>
      <c t="n" r="B79" s="6">
        <v>76</v>
      </c>
      <c t="n" r="C79" s="6">
        <v>51</v>
      </c>
      <c t="n" r="D79" s="6">
        <v>66</v>
      </c>
    </row>
    <row r="80" spans="1:4">
      <c t="s" r="A80" s="4">
        <v>347</v>
      </c>
      <c t="n" r="B80" s="6">
        <v>0</v>
      </c>
      <c t="n" r="C80" s="6">
        <v>2</v>
      </c>
      <c t="n" r="D80" s="6">
        <v>3</v>
      </c>
    </row>
    <row r="81" spans="1:4">
      <c t="s" r="A81" s="4">
        <v>348</v>
      </c>
      <c t="n" r="B81" s="6">
        <v>0</v>
      </c>
      <c t="n" r="C81" s="6">
        <v>2</v>
      </c>
      <c t="n" r="D81" s="6">
        <v>3</v>
      </c>
    </row>
    <row r="82" spans="1:4">
      <c t="s" r="A82" s="4">
        <v>358</v>
      </c>
    </row>
    <row r="83" spans="1:4">
      <c t="s" r="A83" s="3">
        <v>341</v>
      </c>
    </row>
    <row r="84" spans="1:4">
      <c t="s" r="A84" s="4">
        <v>342</v>
      </c>
      <c t="n" r="B84" s="6">
        <v>0</v>
      </c>
      <c t="n" r="C84" s="6">
        <v>0</v>
      </c>
      <c t="n" r="D84" s="6">
        <v>0</v>
      </c>
    </row>
    <row r="85" spans="1:4">
      <c t="s" r="A85" s="4">
        <v>343</v>
      </c>
      <c t="n" r="B85" s="6">
        <v>0</v>
      </c>
      <c t="n" r="C85" s="6">
        <v>0</v>
      </c>
      <c t="n" r="D85" s="6">
        <v>0</v>
      </c>
    </row>
    <row r="86" spans="1:4">
      <c t="s" r="A86" s="4">
        <v>344</v>
      </c>
      <c t="n" r="B86" s="6">
        <v>0</v>
      </c>
      <c t="n" r="C86" s="6">
        <v>0</v>
      </c>
      <c t="n" r="D86" s="6">
        <v>0</v>
      </c>
    </row>
    <row r="87" spans="1:4">
      <c t="s" r="A87" s="4">
        <v>346</v>
      </c>
      <c t="n" r="B87" s="6">
        <v>0</v>
      </c>
      <c t="n" r="C87" s="6">
        <v>0</v>
      </c>
      <c t="n" r="D87" s="6">
        <v>0</v>
      </c>
    </row>
    <row r="88" spans="1:4">
      <c t="s" r="A88" s="4">
        <v>347</v>
      </c>
      <c t="n" r="B88" s="6">
        <v>0</v>
      </c>
      <c t="n" r="C88" s="6">
        <v>0</v>
      </c>
      <c t="n" r="D88" s="6">
        <v>0</v>
      </c>
    </row>
    <row r="89" spans="1:4">
      <c t="s" r="A89" s="4">
        <v>348</v>
      </c>
      <c t="n" r="B89" s="6">
        <v>0</v>
      </c>
      <c t="n" r="C89" s="6">
        <v>0</v>
      </c>
      <c t="n" r="D89" s="6">
        <v>0</v>
      </c>
    </row>
    <row r="90" spans="1:4">
      <c t="s" r="A90" s="4">
        <v>359</v>
      </c>
    </row>
    <row r="91" spans="1:4">
      <c t="s" r="A91" s="3">
        <v>341</v>
      </c>
    </row>
    <row r="92" spans="1:4">
      <c t="s" r="A92" s="4">
        <v>342</v>
      </c>
      <c t="n" r="B92" s="6">
        <v>0</v>
      </c>
      <c t="n" r="C92" s="6">
        <v>0</v>
      </c>
      <c t="n" r="D92" s="6">
        <v>0</v>
      </c>
    </row>
    <row r="93" spans="1:4">
      <c t="s" r="A93" s="4">
        <v>343</v>
      </c>
      <c t="n" r="B93" s="6">
        <v>0</v>
      </c>
      <c t="n" r="C93" s="6">
        <v>0</v>
      </c>
      <c t="n" r="D93" s="6">
        <v>0</v>
      </c>
    </row>
    <row r="94" spans="1:4">
      <c t="s" r="A94" s="4">
        <v>346</v>
      </c>
      <c t="n" r="B94" s="6">
        <v>0</v>
      </c>
      <c t="n" r="C94" s="6">
        <v>0</v>
      </c>
      <c t="n" r="D94" s="6">
        <v>0</v>
      </c>
    </row>
    <row r="95" spans="1:4">
      <c t="s" r="A95" s="4">
        <v>347</v>
      </c>
      <c t="n" r="B95" s="6">
        <v>0</v>
      </c>
      <c t="n" r="C95" s="6">
        <v>0</v>
      </c>
      <c t="n" r="D95" s="6">
        <v>0</v>
      </c>
    </row>
    <row r="96" spans="1:4">
      <c t="s" r="A96" s="4">
        <v>348</v>
      </c>
      <c t="n" r="B96" s="7">
        <v>0</v>
      </c>
      <c t="n" r="C96" s="7">
        <v>0</v>
      </c>
      <c t="n" r="D96"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5</v>
      </c>
    </row>
    <row r="2" spans="1:3">
      <c t="s" r="A2" s="3">
        <v>361</v>
      </c>
    </row>
    <row r="3" spans="1:3">
      <c t="s" r="A3" s="4">
        <v>362</v>
      </c>
      <c t="n" r="B3" s="7">
        <v>439176</v>
      </c>
      <c t="n" r="C3" s="7">
        <v>435096</v>
      </c>
    </row>
    <row r="4" spans="1:3">
      <c t="s" r="A4" s="4">
        <v>363</v>
      </c>
    </row>
    <row r="5" spans="1:3">
      <c t="s" r="A5" s="3">
        <v>361</v>
      </c>
    </row>
    <row r="6" spans="1:3">
      <c t="s" r="A6" s="4">
        <v>362</v>
      </c>
      <c t="n" r="B6" s="6">
        <v>243231</v>
      </c>
      <c t="n" r="C6" s="6">
        <v>231853</v>
      </c>
    </row>
    <row r="7" spans="1:3">
      <c t="s" r="A7" s="4">
        <v>364</v>
      </c>
    </row>
    <row r="8" spans="1:3">
      <c t="s" r="A8" s="3">
        <v>361</v>
      </c>
    </row>
    <row r="9" spans="1:3">
      <c t="s" r="A9" s="4">
        <v>362</v>
      </c>
      <c t="n" r="B9" s="6">
        <v>183282</v>
      </c>
      <c t="n" r="C9" s="6">
        <v>195279</v>
      </c>
    </row>
    <row r="10" spans="1:3">
      <c t="s" r="A10" s="4">
        <v>365</v>
      </c>
    </row>
    <row r="11" spans="1:3">
      <c t="s" r="A11" s="3">
        <v>361</v>
      </c>
    </row>
    <row r="12" spans="1:3">
      <c t="s" r="A12" s="4">
        <v>362</v>
      </c>
      <c t="n" r="B12" s="6">
        <v>5984</v>
      </c>
      <c t="n" r="C12" s="6">
        <v>1030</v>
      </c>
    </row>
    <row r="13" spans="1:3">
      <c t="s" r="A13" s="4">
        <v>366</v>
      </c>
    </row>
    <row r="14" spans="1:3">
      <c t="s" r="A14" s="3">
        <v>361</v>
      </c>
    </row>
    <row r="15" spans="1:3">
      <c t="s" r="A15" s="4">
        <v>362</v>
      </c>
      <c t="n" r="B15" s="6">
        <v>6679</v>
      </c>
      <c t="n" r="C15" s="6">
        <v>6934</v>
      </c>
    </row>
    <row r="16" spans="1:3">
      <c t="s" r="A16" s="4">
        <v>367</v>
      </c>
    </row>
    <row r="17" spans="1:3">
      <c t="s" r="A17" s="3">
        <v>361</v>
      </c>
    </row>
    <row r="18" spans="1:3">
      <c t="s" r="A18" s="4">
        <v>362</v>
      </c>
      <c t="n" r="B18" s="6">
        <v>0</v>
      </c>
      <c t="n" r="C18" s="6">
        <v>0</v>
      </c>
    </row>
    <row r="19" spans="1:3">
      <c t="s" r="A19" s="4">
        <v>368</v>
      </c>
    </row>
    <row r="20" spans="1:3">
      <c t="s" r="A20" s="3">
        <v>361</v>
      </c>
    </row>
    <row r="21" spans="1:3">
      <c t="s" r="A21" s="4">
        <v>362</v>
      </c>
      <c t="n" r="B21" s="6">
        <v>150996</v>
      </c>
      <c t="n" r="C21" s="6">
        <v>139305</v>
      </c>
    </row>
    <row r="22" spans="1:3">
      <c t="s" r="A22" s="4">
        <v>369</v>
      </c>
    </row>
    <row r="23" spans="1:3">
      <c t="s" r="A23" s="3">
        <v>361</v>
      </c>
    </row>
    <row r="24" spans="1:3">
      <c t="s" r="A24" s="4">
        <v>362</v>
      </c>
      <c t="n" r="B24" s="6">
        <v>149875</v>
      </c>
      <c t="n" r="C24" s="6">
        <v>138096</v>
      </c>
    </row>
    <row r="25" spans="1:3">
      <c t="s" r="A25" s="4">
        <v>370</v>
      </c>
    </row>
    <row r="26" spans="1:3">
      <c t="s" r="A26" s="3">
        <v>361</v>
      </c>
    </row>
    <row r="27" spans="1:3">
      <c t="s" r="A27" s="4">
        <v>362</v>
      </c>
      <c t="n" r="B27" s="6">
        <v>0</v>
      </c>
      <c t="n" r="C27" s="6">
        <v>0</v>
      </c>
    </row>
    <row r="28" spans="1:3">
      <c t="s" r="A28" s="4">
        <v>371</v>
      </c>
    </row>
    <row r="29" spans="1:3">
      <c t="s" r="A29" s="3">
        <v>361</v>
      </c>
    </row>
    <row r="30" spans="1:3">
      <c t="s" r="A30" s="4">
        <v>362</v>
      </c>
      <c t="n" r="B30" s="6">
        <v>0</v>
      </c>
      <c t="n" r="C30" s="6">
        <v>0</v>
      </c>
    </row>
    <row r="31" spans="1:3">
      <c t="s" r="A31" s="4">
        <v>372</v>
      </c>
    </row>
    <row r="32" spans="1:3">
      <c t="s" r="A32" s="3">
        <v>361</v>
      </c>
    </row>
    <row r="33" spans="1:3">
      <c t="s" r="A33" s="4">
        <v>362</v>
      </c>
      <c t="n" r="B33" s="6">
        <v>1121</v>
      </c>
      <c t="n" r="C33" s="6">
        <v>1209</v>
      </c>
    </row>
    <row r="34" spans="1:3">
      <c t="s" r="A34" s="4">
        <v>373</v>
      </c>
    </row>
    <row r="35" spans="1:3">
      <c t="s" r="A35" s="3">
        <v>361</v>
      </c>
    </row>
    <row r="36" spans="1:3">
      <c t="s" r="A36" s="4">
        <v>362</v>
      </c>
      <c t="n" r="B36" s="6">
        <v>0</v>
      </c>
      <c t="n" r="C36" s="6">
        <v>0</v>
      </c>
    </row>
    <row r="37" spans="1:3">
      <c t="s" r="A37" s="4">
        <v>374</v>
      </c>
    </row>
    <row r="38" spans="1:3">
      <c t="s" r="A38" s="3">
        <v>361</v>
      </c>
    </row>
    <row r="39" spans="1:3">
      <c t="s" r="A39" s="4">
        <v>362</v>
      </c>
      <c t="n" r="B39" s="6">
        <v>87231</v>
      </c>
      <c t="n" r="C39" s="6">
        <v>87410</v>
      </c>
    </row>
    <row r="40" spans="1:3">
      <c t="s" r="A40" s="4">
        <v>375</v>
      </c>
    </row>
    <row r="41" spans="1:3">
      <c t="s" r="A41" s="3">
        <v>361</v>
      </c>
    </row>
    <row r="42" spans="1:3">
      <c t="s" r="A42" s="4">
        <v>362</v>
      </c>
      <c t="n" r="B42" s="6">
        <v>86696</v>
      </c>
      <c t="n" r="C42" s="6">
        <v>87015</v>
      </c>
    </row>
    <row r="43" spans="1:3">
      <c t="s" r="A43" s="4">
        <v>376</v>
      </c>
    </row>
    <row r="44" spans="1:3">
      <c t="s" r="A44" s="3">
        <v>361</v>
      </c>
    </row>
    <row r="45" spans="1:3">
      <c t="s" r="A45" s="4">
        <v>362</v>
      </c>
      <c t="n" r="B45" s="6">
        <v>0</v>
      </c>
      <c t="n" r="C45" s="6">
        <v>0</v>
      </c>
    </row>
    <row r="46" spans="1:3">
      <c t="s" r="A46" s="4">
        <v>377</v>
      </c>
    </row>
    <row r="47" spans="1:3">
      <c t="s" r="A47" s="3">
        <v>361</v>
      </c>
    </row>
    <row r="48" spans="1:3">
      <c t="s" r="A48" s="4">
        <v>362</v>
      </c>
      <c t="n" r="B48" s="6">
        <v>0</v>
      </c>
      <c t="n" r="C48" s="6">
        <v>0</v>
      </c>
    </row>
    <row r="49" spans="1:3">
      <c t="s" r="A49" s="4">
        <v>378</v>
      </c>
    </row>
    <row r="50" spans="1:3">
      <c t="s" r="A50" s="3">
        <v>361</v>
      </c>
    </row>
    <row r="51" spans="1:3">
      <c t="s" r="A51" s="4">
        <v>362</v>
      </c>
      <c t="n" r="B51" s="6">
        <v>535</v>
      </c>
      <c t="n" r="C51" s="6">
        <v>395</v>
      </c>
    </row>
    <row r="52" spans="1:3">
      <c t="s" r="A52" s="4">
        <v>379</v>
      </c>
    </row>
    <row r="53" spans="1:3">
      <c t="s" r="A53" s="3">
        <v>361</v>
      </c>
    </row>
    <row r="54" spans="1:3">
      <c t="s" r="A54" s="4">
        <v>362</v>
      </c>
      <c t="n" r="B54" s="6">
        <v>0</v>
      </c>
      <c t="n" r="C54" s="6">
        <v>0</v>
      </c>
    </row>
    <row r="55" spans="1:3">
      <c t="s" r="A55" s="4">
        <v>380</v>
      </c>
    </row>
    <row r="56" spans="1:3">
      <c t="s" r="A56" s="3">
        <v>361</v>
      </c>
    </row>
    <row r="57" spans="1:3">
      <c t="s" r="A57" s="4">
        <v>362</v>
      </c>
      <c t="n" r="B57" s="6">
        <v>127139</v>
      </c>
      <c t="n" r="C57" s="6">
        <v>129691</v>
      </c>
    </row>
    <row r="58" spans="1:3">
      <c t="s" r="A58" s="4">
        <v>381</v>
      </c>
    </row>
    <row r="59" spans="1:3">
      <c t="s" r="A59" s="3">
        <v>361</v>
      </c>
    </row>
    <row r="60" spans="1:3">
      <c t="s" r="A60" s="4">
        <v>362</v>
      </c>
      <c t="n" r="B60" s="6">
        <v>0</v>
      </c>
      <c t="n" r="C60" s="6">
        <v>0</v>
      </c>
    </row>
    <row r="61" spans="1:3">
      <c t="s" r="A61" s="4">
        <v>382</v>
      </c>
    </row>
    <row r="62" spans="1:3">
      <c t="s" r="A62" s="3">
        <v>361</v>
      </c>
    </row>
    <row r="63" spans="1:3">
      <c t="s" r="A63" s="4">
        <v>362</v>
      </c>
      <c t="n" r="B63" s="6">
        <v>123014</v>
      </c>
      <c t="n" r="C63" s="6">
        <v>125539</v>
      </c>
    </row>
    <row r="64" spans="1:3">
      <c t="s" r="A64" s="4">
        <v>383</v>
      </c>
    </row>
    <row r="65" spans="1:3">
      <c t="s" r="A65" s="3">
        <v>361</v>
      </c>
    </row>
    <row r="66" spans="1:3">
      <c t="s" r="A66" s="4">
        <v>362</v>
      </c>
      <c t="n" r="B66" s="6">
        <v>51</v>
      </c>
      <c t="n" r="C66" s="6">
        <v>88</v>
      </c>
    </row>
    <row r="67" spans="1:3">
      <c t="s" r="A67" s="4">
        <v>384</v>
      </c>
    </row>
    <row r="68" spans="1:3">
      <c t="s" r="A68" s="3">
        <v>361</v>
      </c>
    </row>
    <row r="69" spans="1:3">
      <c t="s" r="A69" s="4">
        <v>362</v>
      </c>
      <c t="n" r="B69" s="6">
        <v>4074</v>
      </c>
      <c t="n" r="C69" s="6">
        <v>4064</v>
      </c>
    </row>
    <row r="70" spans="1:3">
      <c t="s" r="A70" s="4">
        <v>385</v>
      </c>
    </row>
    <row r="71" spans="1:3">
      <c t="s" r="A71" s="3">
        <v>361</v>
      </c>
    </row>
    <row r="72" spans="1:3">
      <c t="s" r="A72" s="4">
        <v>362</v>
      </c>
      <c t="n" r="B72" s="6">
        <v>0</v>
      </c>
      <c t="n" r="C72" s="6">
        <v>0</v>
      </c>
    </row>
    <row r="73" spans="1:3">
      <c t="s" r="A73" s="4">
        <v>386</v>
      </c>
    </row>
    <row r="74" spans="1:3">
      <c t="s" r="A74" s="3">
        <v>361</v>
      </c>
    </row>
    <row r="75" spans="1:3">
      <c t="s" r="A75" s="4">
        <v>362</v>
      </c>
      <c t="n" r="B75" s="6">
        <v>67150</v>
      </c>
      <c t="n" r="C75" s="6">
        <v>71948</v>
      </c>
    </row>
    <row r="76" spans="1:3">
      <c t="s" r="A76" s="4">
        <v>387</v>
      </c>
    </row>
    <row r="77" spans="1:3">
      <c t="s" r="A77" s="3">
        <v>361</v>
      </c>
    </row>
    <row r="78" spans="1:3">
      <c t="s" r="A78" s="4">
        <v>362</v>
      </c>
      <c t="n" r="B78" s="6">
        <v>0</v>
      </c>
      <c t="n" r="C78" s="6">
        <v>0</v>
      </c>
    </row>
    <row r="79" spans="1:3">
      <c t="s" r="A79" s="4">
        <v>388</v>
      </c>
    </row>
    <row r="80" spans="1:3">
      <c t="s" r="A80" s="3">
        <v>361</v>
      </c>
    </row>
    <row r="81" spans="1:3">
      <c t="s" r="A81" s="4">
        <v>362</v>
      </c>
      <c t="n" r="B81" s="6">
        <v>60268</v>
      </c>
      <c t="n" r="C81" s="6">
        <v>69740</v>
      </c>
    </row>
    <row r="82" spans="1:3">
      <c t="s" r="A82" s="4">
        <v>389</v>
      </c>
    </row>
    <row r="83" spans="1:3">
      <c t="s" r="A83" s="3">
        <v>361</v>
      </c>
    </row>
    <row r="84" spans="1:3">
      <c t="s" r="A84" s="4">
        <v>362</v>
      </c>
      <c t="n" r="B84" s="6">
        <v>5933</v>
      </c>
      <c t="n" r="C84" s="6">
        <v>942</v>
      </c>
    </row>
    <row r="85" spans="1:3">
      <c t="s" r="A85" s="4">
        <v>390</v>
      </c>
    </row>
    <row r="86" spans="1:3">
      <c t="s" r="A86" s="3">
        <v>361</v>
      </c>
    </row>
    <row r="87" spans="1:3">
      <c t="s" r="A87" s="4">
        <v>362</v>
      </c>
      <c t="n" r="B87" s="6">
        <v>949</v>
      </c>
      <c t="n" r="C87" s="6">
        <v>1266</v>
      </c>
    </row>
    <row r="88" spans="1:3">
      <c t="s" r="A88" s="4">
        <v>391</v>
      </c>
    </row>
    <row r="89" spans="1:3">
      <c t="s" r="A89" s="3">
        <v>361</v>
      </c>
    </row>
    <row r="90" spans="1:3">
      <c t="s" r="A90" s="4">
        <v>362</v>
      </c>
      <c t="n" r="B90" s="6">
        <v>0</v>
      </c>
      <c t="n" r="C90" s="6">
        <v>0</v>
      </c>
    </row>
    <row r="91" spans="1:3">
      <c t="s" r="A91" s="4">
        <v>392</v>
      </c>
    </row>
    <row r="92" spans="1:3">
      <c t="s" r="A92" s="3">
        <v>361</v>
      </c>
    </row>
    <row r="93" spans="1:3">
      <c t="s" r="A93" s="4">
        <v>362</v>
      </c>
      <c t="n" r="B93" s="6">
        <v>6660</v>
      </c>
      <c t="n" r="C93" s="6">
        <v>6742</v>
      </c>
    </row>
    <row r="94" spans="1:3">
      <c t="s" r="A94" s="4">
        <v>393</v>
      </c>
    </row>
    <row r="95" spans="1:3">
      <c t="s" r="A95" s="3">
        <v>361</v>
      </c>
    </row>
    <row r="96" spans="1:3">
      <c t="s" r="A96" s="4">
        <v>362</v>
      </c>
      <c t="n" r="B96" s="6">
        <v>6660</v>
      </c>
      <c t="n" r="C96" s="6">
        <v>6742</v>
      </c>
    </row>
    <row r="97" spans="1:3">
      <c t="s" r="A97" s="4">
        <v>394</v>
      </c>
    </row>
    <row r="98" spans="1:3">
      <c t="s" r="A98" s="3">
        <v>361</v>
      </c>
    </row>
    <row r="99" spans="1:3">
      <c t="s" r="A99" s="4">
        <v>362</v>
      </c>
      <c t="n" r="B99" s="6">
        <v>0</v>
      </c>
      <c t="n" r="C99" s="6">
        <v>0</v>
      </c>
    </row>
    <row r="100" spans="1:3">
      <c t="s" r="A100" s="4">
        <v>395</v>
      </c>
    </row>
    <row r="101" spans="1:3">
      <c t="s" r="A101" s="3">
        <v>361</v>
      </c>
    </row>
    <row r="102" spans="1:3">
      <c t="s" r="A102" s="4">
        <v>362</v>
      </c>
      <c t="n" r="B102" s="6">
        <v>0</v>
      </c>
      <c t="n" r="C102" s="6">
        <v>0</v>
      </c>
    </row>
    <row r="103" spans="1:3">
      <c t="s" r="A103" s="4">
        <v>396</v>
      </c>
    </row>
    <row r="104" spans="1:3">
      <c t="s" r="A104" s="3">
        <v>361</v>
      </c>
    </row>
    <row r="105" spans="1:3">
      <c t="s" r="A105" s="4">
        <v>362</v>
      </c>
      <c t="n" r="B105" s="6">
        <v>0</v>
      </c>
      <c t="n" r="C105" s="6">
        <v>0</v>
      </c>
    </row>
    <row r="106" spans="1:3">
      <c t="s" r="A106" s="4">
        <v>397</v>
      </c>
    </row>
    <row r="107" spans="1:3">
      <c t="s" r="A107" s="3">
        <v>361</v>
      </c>
    </row>
    <row r="108" spans="1:3">
      <c t="s" r="A108" s="4">
        <v>362</v>
      </c>
      <c t="n" r="B108" s="7">
        <v>0</v>
      </c>
      <c t="n" r="C108"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5</v>
      </c>
    </row>
    <row r="2" spans="1:3">
      <c t="s" r="A2" s="3">
        <v>399</v>
      </c>
    </row>
    <row r="3" spans="1:3">
      <c t="s" r="A3" s="4">
        <v>400</v>
      </c>
      <c t="n" r="B3" s="7">
        <v>434505</v>
      </c>
      <c t="n" r="C3" s="7">
        <v>430512</v>
      </c>
    </row>
    <row r="4" spans="1:3">
      <c t="s" r="A4" s="4">
        <v>401</v>
      </c>
      <c t="n" r="B4" s="6">
        <v>3161</v>
      </c>
      <c t="n" r="C4" s="6">
        <v>3069</v>
      </c>
    </row>
    <row r="5" spans="1:3">
      <c t="s" r="A5" s="4">
        <v>362</v>
      </c>
      <c t="n" r="B5" s="6">
        <v>439176</v>
      </c>
      <c t="n" r="C5" s="6">
        <v>435096</v>
      </c>
    </row>
    <row r="6" spans="1:3">
      <c t="s" r="A6" s="4">
        <v>402</v>
      </c>
    </row>
    <row r="7" spans="1:3">
      <c t="s" r="A7" s="3">
        <v>399</v>
      </c>
    </row>
    <row r="8" spans="1:3">
      <c t="s" r="A8" s="4">
        <v>403</v>
      </c>
      <c t="n" r="B8" s="6">
        <v>1414</v>
      </c>
      <c t="n" r="C8" s="6">
        <v>1424</v>
      </c>
    </row>
    <row r="9" spans="1:3">
      <c t="s" r="A9" s="4">
        <v>404</v>
      </c>
    </row>
    <row r="10" spans="1:3">
      <c t="s" r="A10" s="3">
        <v>399</v>
      </c>
    </row>
    <row r="11" spans="1:3">
      <c t="s" r="A11" s="4">
        <v>403</v>
      </c>
      <c t="n" r="B11" s="6">
        <v>29</v>
      </c>
      <c t="n" r="C11" s="6">
        <v>91</v>
      </c>
    </row>
    <row r="12" spans="1:3">
      <c t="s" r="A12" s="4">
        <v>405</v>
      </c>
    </row>
    <row r="13" spans="1:3">
      <c t="s" r="A13" s="3">
        <v>399</v>
      </c>
    </row>
    <row r="14" spans="1:3">
      <c t="s" r="A14" s="4">
        <v>403</v>
      </c>
      <c t="n" r="B14" s="6">
        <v>67</v>
      </c>
      <c t="n" r="C14" s="6">
        <v>0</v>
      </c>
    </row>
    <row r="15" spans="1:3">
      <c t="s" r="A15" s="4">
        <v>368</v>
      </c>
    </row>
    <row r="16" spans="1:3">
      <c t="s" r="A16" s="3">
        <v>399</v>
      </c>
    </row>
    <row r="17" spans="1:3">
      <c t="s" r="A17" s="4">
        <v>400</v>
      </c>
      <c t="n" r="B17" s="6">
        <v>148824</v>
      </c>
      <c t="n" r="C17" s="6">
        <v>136924</v>
      </c>
    </row>
    <row r="18" spans="1:3">
      <c t="s" r="A18" s="4">
        <v>401</v>
      </c>
      <c t="n" r="B18" s="6">
        <v>1121</v>
      </c>
      <c t="n" r="C18" s="6">
        <v>1209</v>
      </c>
    </row>
    <row r="19" spans="1:3">
      <c t="s" r="A19" s="4">
        <v>362</v>
      </c>
      <c t="n" r="B19" s="6">
        <v>150996</v>
      </c>
      <c t="n" r="C19" s="6">
        <v>139305</v>
      </c>
    </row>
    <row r="20" spans="1:3">
      <c t="s" r="A20" s="4">
        <v>406</v>
      </c>
    </row>
    <row r="21" spans="1:3">
      <c t="s" r="A21" s="3">
        <v>399</v>
      </c>
    </row>
    <row r="22" spans="1:3">
      <c t="s" r="A22" s="4">
        <v>403</v>
      </c>
      <c t="n" r="B22" s="6">
        <v>1022</v>
      </c>
      <c t="n" r="C22" s="6">
        <v>1097</v>
      </c>
    </row>
    <row r="23" spans="1:3">
      <c t="s" r="A23" s="4">
        <v>407</v>
      </c>
    </row>
    <row r="24" spans="1:3">
      <c t="s" r="A24" s="3">
        <v>399</v>
      </c>
    </row>
    <row r="25" spans="1:3">
      <c t="s" r="A25" s="4">
        <v>403</v>
      </c>
      <c t="n" r="B25" s="6">
        <v>29</v>
      </c>
      <c t="n" r="C25" s="6">
        <v>75</v>
      </c>
    </row>
    <row r="26" spans="1:3">
      <c t="s" r="A26" s="4">
        <v>408</v>
      </c>
    </row>
    <row r="27" spans="1:3">
      <c t="s" r="A27" s="3">
        <v>399</v>
      </c>
    </row>
    <row r="28" spans="1:3">
      <c t="s" r="A28" s="4">
        <v>403</v>
      </c>
      <c t="n" r="B28" s="6">
        <v>0</v>
      </c>
      <c t="n" r="C28" s="6">
        <v>0</v>
      </c>
    </row>
    <row r="29" spans="1:3">
      <c t="s" r="A29" s="4">
        <v>374</v>
      </c>
    </row>
    <row r="30" spans="1:3">
      <c t="s" r="A30" s="3">
        <v>399</v>
      </c>
    </row>
    <row r="31" spans="1:3">
      <c t="s" r="A31" s="4">
        <v>400</v>
      </c>
      <c t="n" r="B31" s="6">
        <v>86493</v>
      </c>
      <c t="n" r="C31" s="6">
        <v>86691</v>
      </c>
    </row>
    <row r="32" spans="1:3">
      <c t="s" r="A32" s="4">
        <v>401</v>
      </c>
      <c t="n" r="B32" s="6">
        <v>479</v>
      </c>
      <c t="n" r="C32" s="6">
        <v>395</v>
      </c>
    </row>
    <row r="33" spans="1:3">
      <c t="s" r="A33" s="4">
        <v>362</v>
      </c>
      <c t="n" r="B33" s="6">
        <v>87231</v>
      </c>
      <c t="n" r="C33" s="6">
        <v>87410</v>
      </c>
    </row>
    <row r="34" spans="1:3">
      <c t="s" r="A34" s="4">
        <v>409</v>
      </c>
    </row>
    <row r="35" spans="1:3">
      <c t="s" r="A35" s="3">
        <v>399</v>
      </c>
    </row>
    <row r="36" spans="1:3">
      <c t="s" r="A36" s="4">
        <v>403</v>
      </c>
      <c t="n" r="B36" s="6">
        <v>204</v>
      </c>
      <c t="n" r="C36" s="6">
        <v>308</v>
      </c>
    </row>
    <row r="37" spans="1:3">
      <c t="s" r="A37" s="4">
        <v>410</v>
      </c>
    </row>
    <row r="38" spans="1:3">
      <c t="s" r="A38" s="3">
        <v>399</v>
      </c>
    </row>
    <row r="39" spans="1:3">
      <c t="s" r="A39" s="4">
        <v>403</v>
      </c>
      <c t="n" r="B39" s="6">
        <v>0</v>
      </c>
      <c t="n" r="C39" s="6">
        <v>16</v>
      </c>
    </row>
    <row r="40" spans="1:3">
      <c t="s" r="A40" s="4">
        <v>411</v>
      </c>
    </row>
    <row r="41" spans="1:3">
      <c t="s" r="A41" s="3">
        <v>399</v>
      </c>
    </row>
    <row r="42" spans="1:3">
      <c t="s" r="A42" s="4">
        <v>403</v>
      </c>
      <c t="n" r="B42" s="6">
        <v>55</v>
      </c>
      <c t="n" r="C42" s="6">
        <v>0</v>
      </c>
    </row>
    <row r="43" spans="1:3">
      <c t="s" r="A43" s="4">
        <v>380</v>
      </c>
    </row>
    <row r="44" spans="1:3">
      <c t="s" r="A44" s="3">
        <v>399</v>
      </c>
    </row>
    <row r="45" spans="1:3">
      <c t="s" r="A45" s="4">
        <v>400</v>
      </c>
      <c t="n" r="B45" s="6">
        <v>126124</v>
      </c>
      <c t="n" r="C45" s="6">
        <v>128945</v>
      </c>
    </row>
    <row r="46" spans="1:3">
      <c t="s" r="A46" s="4">
        <v>401</v>
      </c>
      <c t="n" r="B46" s="6">
        <v>857</v>
      </c>
      <c t="n" r="C46" s="6">
        <v>746</v>
      </c>
    </row>
    <row r="47" spans="1:3">
      <c t="s" r="A47" s="4">
        <v>362</v>
      </c>
      <c t="n" r="B47" s="6">
        <v>127139</v>
      </c>
      <c t="n" r="C47" s="6">
        <v>129691</v>
      </c>
    </row>
    <row r="48" spans="1:3">
      <c t="s" r="A48" s="4">
        <v>412</v>
      </c>
    </row>
    <row r="49" spans="1:3">
      <c t="s" r="A49" s="3">
        <v>399</v>
      </c>
    </row>
    <row r="50" spans="1:3">
      <c t="s" r="A50" s="4">
        <v>403</v>
      </c>
      <c t="n" r="B50" s="6">
        <v>146</v>
      </c>
      <c t="n" r="C50" s="6">
        <v>0</v>
      </c>
    </row>
    <row r="51" spans="1:3">
      <c t="s" r="A51" s="4">
        <v>413</v>
      </c>
    </row>
    <row r="52" spans="1:3">
      <c t="s" r="A52" s="3">
        <v>399</v>
      </c>
    </row>
    <row r="53" spans="1:3">
      <c t="s" r="A53" s="4">
        <v>403</v>
      </c>
      <c t="n" r="B53" s="6">
        <v>0</v>
      </c>
      <c t="n" r="C53" s="6">
        <v>0</v>
      </c>
    </row>
    <row r="54" spans="1:3">
      <c t="s" r="A54" s="4">
        <v>414</v>
      </c>
    </row>
    <row r="55" spans="1:3">
      <c t="s" r="A55" s="3">
        <v>399</v>
      </c>
    </row>
    <row r="56" spans="1:3">
      <c t="s" r="A56" s="4">
        <v>403</v>
      </c>
      <c t="n" r="B56" s="6">
        <v>12</v>
      </c>
      <c t="n" r="C56" s="6">
        <v>0</v>
      </c>
    </row>
    <row r="57" spans="1:3">
      <c t="s" r="A57" s="4">
        <v>386</v>
      </c>
    </row>
    <row r="58" spans="1:3">
      <c t="s" r="A58" s="3">
        <v>399</v>
      </c>
    </row>
    <row r="59" spans="1:3">
      <c t="s" r="A59" s="4">
        <v>400</v>
      </c>
      <c t="n" r="B59" s="6">
        <v>66432</v>
      </c>
      <c t="n" r="C59" s="6">
        <v>71229</v>
      </c>
    </row>
    <row r="60" spans="1:3">
      <c t="s" r="A60" s="4">
        <v>401</v>
      </c>
      <c t="n" r="B60" s="6">
        <v>704</v>
      </c>
      <c t="n" r="C60" s="6">
        <v>719</v>
      </c>
    </row>
    <row r="61" spans="1:3">
      <c t="s" r="A61" s="4">
        <v>362</v>
      </c>
      <c t="n" r="B61" s="6">
        <v>67150</v>
      </c>
      <c t="n" r="C61" s="6">
        <v>71948</v>
      </c>
    </row>
    <row r="62" spans="1:3">
      <c t="s" r="A62" s="4">
        <v>415</v>
      </c>
    </row>
    <row r="63" spans="1:3">
      <c t="s" r="A63" s="3">
        <v>399</v>
      </c>
    </row>
    <row r="64" spans="1:3">
      <c t="s" r="A64" s="4">
        <v>403</v>
      </c>
      <c t="n" r="B64" s="6">
        <v>14</v>
      </c>
      <c t="n" r="C64" s="6">
        <v>0</v>
      </c>
    </row>
    <row r="65" spans="1:3">
      <c t="s" r="A65" s="4">
        <v>416</v>
      </c>
    </row>
    <row r="66" spans="1:3">
      <c t="s" r="A66" s="3">
        <v>399</v>
      </c>
    </row>
    <row r="67" spans="1:3">
      <c t="s" r="A67" s="4">
        <v>403</v>
      </c>
      <c t="n" r="B67" s="6">
        <v>0</v>
      </c>
      <c t="n" r="C67" s="6">
        <v>0</v>
      </c>
    </row>
    <row r="68" spans="1:3">
      <c t="s" r="A68" s="4">
        <v>417</v>
      </c>
    </row>
    <row r="69" spans="1:3">
      <c t="s" r="A69" s="3">
        <v>399</v>
      </c>
    </row>
    <row r="70" spans="1:3">
      <c t="s" r="A70" s="4">
        <v>403</v>
      </c>
      <c t="n" r="B70" s="6">
        <v>0</v>
      </c>
      <c t="n" r="C70" s="6">
        <v>0</v>
      </c>
    </row>
    <row r="71" spans="1:3">
      <c t="s" r="A71" s="4">
        <v>418</v>
      </c>
    </row>
    <row r="72" spans="1:3">
      <c t="s" r="A72" s="3">
        <v>399</v>
      </c>
    </row>
    <row r="73" spans="1:3">
      <c t="s" r="A73" s="4">
        <v>400</v>
      </c>
      <c t="n" r="B73" s="6">
        <v>6632</v>
      </c>
      <c t="n" r="C73" s="6">
        <v>6723</v>
      </c>
    </row>
    <row r="74" spans="1:3">
      <c t="s" r="A74" s="4">
        <v>401</v>
      </c>
      <c t="n" r="B74" s="6">
        <v>0</v>
      </c>
      <c t="n" r="C74" s="6">
        <v>0</v>
      </c>
    </row>
    <row r="75" spans="1:3">
      <c t="s" r="A75" s="4">
        <v>362</v>
      </c>
      <c t="n" r="B75" s="6">
        <v>6660</v>
      </c>
      <c t="n" r="C75" s="6">
        <v>6742</v>
      </c>
    </row>
    <row r="76" spans="1:3">
      <c t="s" r="A76" s="4">
        <v>419</v>
      </c>
    </row>
    <row r="77" spans="1:3">
      <c t="s" r="A77" s="3">
        <v>399</v>
      </c>
    </row>
    <row r="78" spans="1:3">
      <c t="s" r="A78" s="4">
        <v>403</v>
      </c>
      <c t="n" r="B78" s="6">
        <v>28</v>
      </c>
      <c t="n" r="C78" s="6">
        <v>19</v>
      </c>
    </row>
    <row r="79" spans="1:3">
      <c t="s" r="A79" s="4">
        <v>420</v>
      </c>
    </row>
    <row r="80" spans="1:3">
      <c t="s" r="A80" s="3">
        <v>399</v>
      </c>
    </row>
    <row r="81" spans="1:3">
      <c t="s" r="A81" s="4">
        <v>403</v>
      </c>
      <c t="n" r="B81" s="6">
        <v>0</v>
      </c>
      <c t="n" r="C81" s="6">
        <v>0</v>
      </c>
    </row>
    <row r="82" spans="1:3">
      <c t="s" r="A82" s="4">
        <v>421</v>
      </c>
    </row>
    <row r="83" spans="1:3">
      <c t="s" r="A83" s="3">
        <v>399</v>
      </c>
    </row>
    <row r="84" spans="1:3">
      <c t="s" r="A84" s="4">
        <v>403</v>
      </c>
      <c t="n" r="B84" s="7">
        <v>0</v>
      </c>
      <c t="n" r="C8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5</v>
      </c>
    </row>
    <row r="2" spans="1:3">
      <c t="s" r="A2" s="3">
        <v>399</v>
      </c>
    </row>
    <row r="3" spans="1:3">
      <c t="s" r="A3" s="4">
        <v>362</v>
      </c>
      <c t="n" r="B3" s="7">
        <v>3161</v>
      </c>
      <c t="n" r="C3" s="7">
        <v>3069</v>
      </c>
    </row>
    <row r="4" spans="1:3">
      <c t="s" r="A4" s="4">
        <v>368</v>
      </c>
    </row>
    <row r="5" spans="1:3">
      <c t="s" r="A5" s="3">
        <v>399</v>
      </c>
    </row>
    <row r="6" spans="1:3">
      <c t="s" r="A6" s="4">
        <v>362</v>
      </c>
      <c t="n" r="B6" s="6">
        <v>1121</v>
      </c>
      <c t="n" r="C6" s="6">
        <v>1209</v>
      </c>
    </row>
    <row r="7" spans="1:3">
      <c t="s" r="A7" s="4">
        <v>374</v>
      </c>
    </row>
    <row r="8" spans="1:3">
      <c t="s" r="A8" s="3">
        <v>399</v>
      </c>
    </row>
    <row r="9" spans="1:3">
      <c t="s" r="A9" s="4">
        <v>362</v>
      </c>
      <c t="n" r="B9" s="6">
        <v>479</v>
      </c>
      <c t="n" r="C9" s="6">
        <v>395</v>
      </c>
    </row>
    <row r="10" spans="1:3">
      <c t="s" r="A10" s="4">
        <v>380</v>
      </c>
    </row>
    <row r="11" spans="1:3">
      <c t="s" r="A11" s="3">
        <v>399</v>
      </c>
    </row>
    <row r="12" spans="1:3">
      <c t="s" r="A12" s="4">
        <v>362</v>
      </c>
      <c t="n" r="B12" s="6">
        <v>857</v>
      </c>
      <c t="n" r="C12" s="6">
        <v>746</v>
      </c>
    </row>
    <row r="13" spans="1:3">
      <c t="s" r="A13" s="4">
        <v>386</v>
      </c>
    </row>
    <row r="14" spans="1:3">
      <c t="s" r="A14" s="3">
        <v>399</v>
      </c>
    </row>
    <row r="15" spans="1:3">
      <c t="s" r="A15" s="4">
        <v>362</v>
      </c>
      <c t="n" r="B15" s="6">
        <v>704</v>
      </c>
      <c t="n" r="C15" s="6">
        <v>719</v>
      </c>
    </row>
    <row r="16" spans="1:3">
      <c t="s" r="A16" s="4">
        <v>418</v>
      </c>
    </row>
    <row r="17" spans="1:3">
      <c t="s" r="A17" s="3">
        <v>399</v>
      </c>
    </row>
    <row r="18" spans="1:3">
      <c t="s" r="A18" s="4">
        <v>362</v>
      </c>
      <c t="n" r="B18" s="6">
        <v>0</v>
      </c>
      <c t="n" r="C18" s="6">
        <v>0</v>
      </c>
    </row>
    <row r="19" spans="1:3">
      <c t="s" r="A19" s="4">
        <v>423</v>
      </c>
    </row>
    <row r="20" spans="1:3">
      <c t="s" r="A20" s="3">
        <v>399</v>
      </c>
    </row>
    <row r="21" spans="1:3">
      <c t="s" r="A21" s="4">
        <v>362</v>
      </c>
      <c t="n" r="B21" s="6">
        <v>1364</v>
      </c>
      <c t="n" r="C21" s="6">
        <v>1402</v>
      </c>
    </row>
    <row r="22" spans="1:3">
      <c t="s" r="A22" s="4">
        <v>424</v>
      </c>
    </row>
    <row r="23" spans="1:3">
      <c t="s" r="A23" s="3">
        <v>399</v>
      </c>
    </row>
    <row r="24" spans="1:3">
      <c t="s" r="A24" s="4">
        <v>362</v>
      </c>
      <c t="n" r="B24" s="6">
        <v>75</v>
      </c>
      <c t="n" r="C24" s="6">
        <v>75</v>
      </c>
    </row>
    <row r="25" spans="1:3">
      <c t="s" r="A25" s="4">
        <v>425</v>
      </c>
    </row>
    <row r="26" spans="1:3">
      <c t="s" r="A26" s="3">
        <v>399</v>
      </c>
    </row>
    <row r="27" spans="1:3">
      <c t="s" r="A27" s="4">
        <v>362</v>
      </c>
      <c t="n" r="B27" s="6">
        <v>13</v>
      </c>
      <c t="n" r="C27" s="6">
        <v>14</v>
      </c>
    </row>
    <row r="28" spans="1:3">
      <c t="s" r="A28" s="4">
        <v>426</v>
      </c>
    </row>
    <row r="29" spans="1:3">
      <c t="s" r="A29" s="3">
        <v>399</v>
      </c>
    </row>
    <row r="30" spans="1:3">
      <c t="s" r="A30" s="4">
        <v>362</v>
      </c>
      <c t="n" r="B30" s="6">
        <v>601</v>
      </c>
      <c t="n" r="C30" s="6">
        <v>623</v>
      </c>
    </row>
    <row r="31" spans="1:3">
      <c t="s" r="A31" s="4">
        <v>427</v>
      </c>
    </row>
    <row r="32" spans="1:3">
      <c t="s" r="A32" s="3">
        <v>399</v>
      </c>
    </row>
    <row r="33" spans="1:3">
      <c t="s" r="A33" s="4">
        <v>362</v>
      </c>
      <c t="n" r="B33" s="6">
        <v>675</v>
      </c>
      <c t="n" r="C33" s="6">
        <v>690</v>
      </c>
    </row>
    <row r="34" spans="1:3">
      <c t="s" r="A34" s="4">
        <v>428</v>
      </c>
    </row>
    <row r="35" spans="1:3">
      <c t="s" r="A35" s="3">
        <v>399</v>
      </c>
    </row>
    <row r="36" spans="1:3">
      <c t="s" r="A36" s="4">
        <v>362</v>
      </c>
      <c t="n" r="B36" s="6">
        <v>0</v>
      </c>
      <c t="n" r="C36" s="6">
        <v>0</v>
      </c>
    </row>
    <row r="37" spans="1:3">
      <c t="s" r="A37" s="4">
        <v>429</v>
      </c>
    </row>
    <row r="38" spans="1:3">
      <c t="s" r="A38" s="3">
        <v>399</v>
      </c>
    </row>
    <row r="39" spans="1:3">
      <c t="s" r="A39" s="4">
        <v>362</v>
      </c>
      <c t="n" r="B39" s="6">
        <v>78</v>
      </c>
      <c t="n" r="C39" s="6">
        <v>0</v>
      </c>
    </row>
    <row r="40" spans="1:3">
      <c t="s" r="A40" s="4">
        <v>430</v>
      </c>
    </row>
    <row r="41" spans="1:3">
      <c t="s" r="A41" s="3">
        <v>399</v>
      </c>
    </row>
    <row r="42" spans="1:3">
      <c t="s" r="A42" s="4">
        <v>362</v>
      </c>
      <c t="n" r="B42" s="6">
        <v>78</v>
      </c>
      <c t="n" r="C42" s="6">
        <v>0</v>
      </c>
    </row>
    <row r="43" spans="1:3">
      <c t="s" r="A43" s="4">
        <v>431</v>
      </c>
    </row>
    <row r="44" spans="1:3">
      <c t="s" r="A44" s="3">
        <v>399</v>
      </c>
    </row>
    <row r="45" spans="1:3">
      <c t="s" r="A45" s="4">
        <v>362</v>
      </c>
      <c t="n" r="B45" s="6">
        <v>0</v>
      </c>
      <c t="n" r="C45" s="6">
        <v>0</v>
      </c>
    </row>
    <row r="46" spans="1:3">
      <c t="s" r="A46" s="4">
        <v>432</v>
      </c>
    </row>
    <row r="47" spans="1:3">
      <c t="s" r="A47" s="3">
        <v>399</v>
      </c>
    </row>
    <row r="48" spans="1:3">
      <c t="s" r="A48" s="4">
        <v>362</v>
      </c>
      <c t="n" r="B48" s="6">
        <v>0</v>
      </c>
      <c t="n" r="C48" s="6">
        <v>0</v>
      </c>
    </row>
    <row r="49" spans="1:3">
      <c t="s" r="A49" s="4">
        <v>433</v>
      </c>
    </row>
    <row r="50" spans="1:3">
      <c t="s" r="A50" s="3">
        <v>399</v>
      </c>
    </row>
    <row r="51" spans="1:3">
      <c t="s" r="A51" s="4">
        <v>362</v>
      </c>
      <c t="n" r="B51" s="6">
        <v>0</v>
      </c>
      <c t="n" r="C51" s="6">
        <v>0</v>
      </c>
    </row>
    <row r="52" spans="1:3">
      <c t="s" r="A52" s="4">
        <v>434</v>
      </c>
    </row>
    <row r="53" spans="1:3">
      <c t="s" r="A53" s="3">
        <v>399</v>
      </c>
    </row>
    <row r="54" spans="1:3">
      <c t="s" r="A54" s="4">
        <v>362</v>
      </c>
      <c t="n" r="B54" s="6">
        <v>0</v>
      </c>
      <c t="n" r="C54" s="6">
        <v>0</v>
      </c>
    </row>
    <row r="55" spans="1:3">
      <c t="s" r="A55" s="4">
        <v>435</v>
      </c>
    </row>
    <row r="56" spans="1:3">
      <c t="s" r="A56" s="3">
        <v>399</v>
      </c>
    </row>
    <row r="57" spans="1:3">
      <c t="s" r="A57" s="4">
        <v>362</v>
      </c>
      <c t="n" r="B57" s="6">
        <v>0</v>
      </c>
      <c t="n" r="C57" s="6">
        <v>79</v>
      </c>
    </row>
    <row r="58" spans="1:3">
      <c t="s" r="A58" s="4">
        <v>436</v>
      </c>
    </row>
    <row r="59" spans="1:3">
      <c t="s" r="A59" s="3">
        <v>399</v>
      </c>
    </row>
    <row r="60" spans="1:3">
      <c t="s" r="A60" s="4">
        <v>362</v>
      </c>
      <c t="n" r="B60" s="6">
        <v>0</v>
      </c>
      <c t="n" r="C60" s="6">
        <v>79</v>
      </c>
    </row>
    <row r="61" spans="1:3">
      <c t="s" r="A61" s="4">
        <v>437</v>
      </c>
    </row>
    <row r="62" spans="1:3">
      <c t="s" r="A62" s="3">
        <v>399</v>
      </c>
    </row>
    <row r="63" spans="1:3">
      <c t="s" r="A63" s="4">
        <v>362</v>
      </c>
      <c t="n" r="B63" s="6">
        <v>0</v>
      </c>
      <c t="n" r="C63" s="6">
        <v>0</v>
      </c>
    </row>
    <row r="64" spans="1:3">
      <c t="s" r="A64" s="4">
        <v>438</v>
      </c>
    </row>
    <row r="65" spans="1:3">
      <c t="s" r="A65" s="3">
        <v>399</v>
      </c>
    </row>
    <row r="66" spans="1:3">
      <c t="s" r="A66" s="4">
        <v>362</v>
      </c>
      <c t="n" r="B66" s="6">
        <v>0</v>
      </c>
      <c t="n" r="C66" s="6">
        <v>0</v>
      </c>
    </row>
    <row r="67" spans="1:3">
      <c t="s" r="A67" s="4">
        <v>439</v>
      </c>
    </row>
    <row r="68" spans="1:3">
      <c t="s" r="A68" s="3">
        <v>399</v>
      </c>
    </row>
    <row r="69" spans="1:3">
      <c t="s" r="A69" s="4">
        <v>362</v>
      </c>
      <c t="n" r="B69" s="6">
        <v>0</v>
      </c>
      <c t="n" r="C69" s="6">
        <v>0</v>
      </c>
    </row>
    <row r="70" spans="1:3">
      <c t="s" r="A70" s="4">
        <v>440</v>
      </c>
    </row>
    <row r="71" spans="1:3">
      <c t="s" r="A71" s="3">
        <v>399</v>
      </c>
    </row>
    <row r="72" spans="1:3">
      <c t="s" r="A72" s="4">
        <v>362</v>
      </c>
      <c t="n" r="B72" s="6">
        <v>0</v>
      </c>
      <c t="n" r="C72" s="6">
        <v>0</v>
      </c>
    </row>
    <row r="73" spans="1:3">
      <c t="s" r="A73" s="4">
        <v>441</v>
      </c>
    </row>
    <row r="74" spans="1:3">
      <c t="s" r="A74" s="3">
        <v>399</v>
      </c>
    </row>
    <row r="75" spans="1:3">
      <c t="s" r="A75" s="4">
        <v>362</v>
      </c>
      <c t="n" r="B75" s="6">
        <v>1719</v>
      </c>
      <c t="n" r="C75" s="6">
        <v>1588</v>
      </c>
    </row>
    <row r="76" spans="1:3">
      <c t="s" r="A76" s="4">
        <v>442</v>
      </c>
    </row>
    <row r="77" spans="1:3">
      <c t="s" r="A77" s="3">
        <v>399</v>
      </c>
    </row>
    <row r="78" spans="1:3">
      <c t="s" r="A78" s="4">
        <v>362</v>
      </c>
      <c t="n" r="B78" s="6">
        <v>968</v>
      </c>
      <c t="n" r="C78" s="6">
        <v>1055</v>
      </c>
    </row>
    <row r="79" spans="1:3">
      <c t="s" r="A79" s="4">
        <v>443</v>
      </c>
    </row>
    <row r="80" spans="1:3">
      <c t="s" r="A80" s="3">
        <v>399</v>
      </c>
    </row>
    <row r="81" spans="1:3">
      <c t="s" r="A81" s="4">
        <v>362</v>
      </c>
      <c t="n" r="B81" s="6">
        <v>466</v>
      </c>
      <c t="n" r="C81" s="6">
        <v>381</v>
      </c>
    </row>
    <row r="82" spans="1:3">
      <c t="s" r="A82" s="4">
        <v>444</v>
      </c>
    </row>
    <row r="83" spans="1:3">
      <c t="s" r="A83" s="3">
        <v>399</v>
      </c>
    </row>
    <row r="84" spans="1:3">
      <c t="s" r="A84" s="4">
        <v>362</v>
      </c>
      <c t="n" r="B84" s="6">
        <v>256</v>
      </c>
      <c t="n" r="C84" s="6">
        <v>123</v>
      </c>
    </row>
    <row r="85" spans="1:3">
      <c t="s" r="A85" s="4">
        <v>445</v>
      </c>
    </row>
    <row r="86" spans="1:3">
      <c t="s" r="A86" s="3">
        <v>399</v>
      </c>
    </row>
    <row r="87" spans="1:3">
      <c t="s" r="A87" s="4">
        <v>362</v>
      </c>
      <c t="n" r="B87" s="6">
        <v>29</v>
      </c>
      <c t="n" r="C87" s="6">
        <v>29</v>
      </c>
    </row>
    <row r="88" spans="1:3">
      <c t="s" r="A88" s="4">
        <v>446</v>
      </c>
    </row>
    <row r="89" spans="1:3">
      <c t="s" r="A89" s="3">
        <v>399</v>
      </c>
    </row>
    <row r="90" spans="1:3">
      <c t="s" r="A90" s="4">
        <v>362</v>
      </c>
      <c t="n" r="B90" s="7">
        <v>0</v>
      </c>
      <c t="n" r="C90"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47</v>
      </c>
      <c t="s" r="B1" s="2">
        <v>1</v>
      </c>
    </row>
    <row r="2" spans="1:5">
      <c t="s" r="B2" s="2">
        <v>2</v>
      </c>
      <c t="s" r="C2" s="2">
        <v>66</v>
      </c>
      <c t="s" r="D2" s="2">
        <v>2</v>
      </c>
      <c t="s" r="E2" s="2">
        <v>25</v>
      </c>
    </row>
    <row r="3" spans="1:5">
      <c t="s" r="A3" s="3">
        <v>448</v>
      </c>
    </row>
    <row r="4" spans="1:5">
      <c t="s" r="A4" s="4">
        <v>449</v>
      </c>
      <c t="n" r="B4" s="7">
        <v>5205</v>
      </c>
      <c t="n" r="C4" s="7">
        <v>5224</v>
      </c>
    </row>
    <row r="5" spans="1:5">
      <c t="s" r="A5" s="4">
        <v>450</v>
      </c>
      <c t="n" r="B5" s="6">
        <v>-42</v>
      </c>
      <c t="n" r="C5" s="6">
        <v>-90</v>
      </c>
    </row>
    <row r="6" spans="1:5">
      <c t="s" r="A6" s="4">
        <v>451</v>
      </c>
      <c t="n" r="B6" s="6">
        <v>8</v>
      </c>
      <c t="n" r="C6" s="6">
        <v>37</v>
      </c>
    </row>
    <row r="7" spans="1:5">
      <c t="s" r="A7" s="4">
        <v>452</v>
      </c>
      <c t="n" r="B7" s="6">
        <v>181</v>
      </c>
      <c t="n" r="C7" s="6">
        <v>169</v>
      </c>
    </row>
    <row r="8" spans="1:5">
      <c t="s" r="A8" s="4">
        <v>453</v>
      </c>
      <c t="n" r="B8" s="6">
        <v>5352</v>
      </c>
      <c t="n" r="C8" s="6">
        <v>5340</v>
      </c>
    </row>
    <row r="9" spans="1:5">
      <c t="s" r="A9" s="3">
        <v>454</v>
      </c>
    </row>
    <row r="10" spans="1:5">
      <c t="s" r="A10" s="4">
        <v>455</v>
      </c>
      <c t="n" r="D10" s="7">
        <v>97</v>
      </c>
      <c t="n" r="E10" s="7">
        <v>110</v>
      </c>
    </row>
    <row r="11" spans="1:5">
      <c t="s" r="A11" s="4">
        <v>456</v>
      </c>
      <c t="n" r="D11" s="6">
        <v>5255</v>
      </c>
      <c t="n" r="E11" s="6">
        <v>5095</v>
      </c>
    </row>
    <row r="12" spans="1:5">
      <c t="s" r="A12" s="4">
        <v>457</v>
      </c>
      <c t="n" r="B12" s="6">
        <v>5352</v>
      </c>
      <c t="n" r="C12" s="6">
        <v>5224</v>
      </c>
      <c t="n" r="D12" s="6">
        <v>5352</v>
      </c>
      <c t="n" r="E12" s="6">
        <v>5205</v>
      </c>
    </row>
    <row r="13" spans="1:5">
      <c t="s" r="A13" s="3">
        <v>458</v>
      </c>
    </row>
    <row r="14" spans="1:5">
      <c t="s" r="A14" s="4">
        <v>455</v>
      </c>
      <c t="n" r="D14" s="6">
        <v>1697</v>
      </c>
      <c t="n" r="E14" s="6">
        <v>2007</v>
      </c>
    </row>
    <row r="15" spans="1:5">
      <c t="s" r="A15" s="4">
        <v>456</v>
      </c>
      <c t="n" r="D15" s="6">
        <v>437479</v>
      </c>
      <c t="n" r="E15" s="6">
        <v>433089</v>
      </c>
    </row>
    <row r="16" spans="1:5">
      <c t="s" r="A16" s="4">
        <v>457</v>
      </c>
      <c t="n" r="D16" s="6">
        <v>439176</v>
      </c>
      <c t="n" r="E16" s="6">
        <v>435096</v>
      </c>
    </row>
    <row r="17" spans="1:5">
      <c t="s" r="A17" s="4">
        <v>368</v>
      </c>
    </row>
    <row r="18" spans="1:5">
      <c t="s" r="A18" s="3">
        <v>448</v>
      </c>
    </row>
    <row r="19" spans="1:5">
      <c t="s" r="A19" s="4">
        <v>449</v>
      </c>
      <c t="n" r="B19" s="6">
        <v>1429</v>
      </c>
      <c t="n" r="C19" s="6">
        <v>955</v>
      </c>
    </row>
    <row r="20" spans="1:5">
      <c t="s" r="A20" s="4">
        <v>450</v>
      </c>
      <c t="n" r="B20" s="6">
        <v>-33</v>
      </c>
      <c t="n" r="C20" s="6">
        <v>-4</v>
      </c>
    </row>
    <row r="21" spans="1:5">
      <c t="s" r="A21" s="4">
        <v>451</v>
      </c>
      <c t="n" r="B21" s="6">
        <v>0</v>
      </c>
      <c t="n" r="C21" s="6">
        <v>0</v>
      </c>
    </row>
    <row r="22" spans="1:5">
      <c t="s" r="A22" s="4">
        <v>452</v>
      </c>
      <c t="n" r="B22" s="6">
        <v>181</v>
      </c>
      <c t="n" r="C22" s="6">
        <v>137</v>
      </c>
    </row>
    <row r="23" spans="1:5">
      <c t="s" r="A23" s="4">
        <v>453</v>
      </c>
      <c t="n" r="B23" s="6">
        <v>1577</v>
      </c>
      <c t="n" r="C23" s="6">
        <v>1088</v>
      </c>
    </row>
    <row r="24" spans="1:5">
      <c t="s" r="A24" s="3">
        <v>454</v>
      </c>
    </row>
    <row r="25" spans="1:5">
      <c t="s" r="A25" s="4">
        <v>455</v>
      </c>
      <c t="n" r="D25" s="6">
        <v>19</v>
      </c>
      <c t="n" r="E25" s="6">
        <v>29</v>
      </c>
    </row>
    <row r="26" spans="1:5">
      <c t="s" r="A26" s="4">
        <v>456</v>
      </c>
      <c t="n" r="D26" s="6">
        <v>1558</v>
      </c>
      <c t="n" r="E26" s="6">
        <v>1400</v>
      </c>
    </row>
    <row r="27" spans="1:5">
      <c t="s" r="A27" s="4">
        <v>457</v>
      </c>
      <c t="n" r="B27" s="6">
        <v>1577</v>
      </c>
      <c t="n" r="C27" s="6">
        <v>955</v>
      </c>
      <c t="n" r="D27" s="6">
        <v>1577</v>
      </c>
      <c t="n" r="E27" s="6">
        <v>1429</v>
      </c>
    </row>
    <row r="28" spans="1:5">
      <c t="s" r="A28" s="3">
        <v>458</v>
      </c>
    </row>
    <row r="29" spans="1:5">
      <c t="s" r="A29" s="4">
        <v>455</v>
      </c>
      <c t="n" r="D29" s="6">
        <v>136</v>
      </c>
      <c t="n" r="E29" s="6">
        <v>169</v>
      </c>
    </row>
    <row r="30" spans="1:5">
      <c t="s" r="A30" s="4">
        <v>456</v>
      </c>
      <c t="n" r="D30" s="6">
        <v>150860</v>
      </c>
      <c t="n" r="E30" s="6">
        <v>139136</v>
      </c>
    </row>
    <row r="31" spans="1:5">
      <c t="s" r="A31" s="4">
        <v>457</v>
      </c>
      <c t="n" r="D31" s="6">
        <v>150996</v>
      </c>
      <c t="n" r="E31" s="6">
        <v>139305</v>
      </c>
    </row>
    <row r="32" spans="1:5">
      <c t="s" r="A32" s="4">
        <v>374</v>
      </c>
    </row>
    <row r="33" spans="1:5">
      <c t="s" r="A33" s="3">
        <v>448</v>
      </c>
    </row>
    <row r="34" spans="1:5">
      <c t="s" r="A34" s="4">
        <v>449</v>
      </c>
      <c t="n" r="B34" s="6">
        <v>586</v>
      </c>
      <c t="n" r="C34" s="6">
        <v>543</v>
      </c>
    </row>
    <row r="35" spans="1:5">
      <c t="s" r="A35" s="4">
        <v>450</v>
      </c>
      <c t="n" r="B35" s="6">
        <v>0</v>
      </c>
      <c t="n" r="C35" s="6">
        <v>-64</v>
      </c>
    </row>
    <row r="36" spans="1:5">
      <c t="s" r="A36" s="4">
        <v>451</v>
      </c>
      <c t="n" r="B36" s="6">
        <v>1</v>
      </c>
      <c t="n" r="C36" s="6">
        <v>4</v>
      </c>
    </row>
    <row r="37" spans="1:5">
      <c t="s" r="A37" s="4">
        <v>452</v>
      </c>
      <c t="n" r="B37" s="6">
        <v>49</v>
      </c>
      <c t="n" r="C37" s="6">
        <v>128</v>
      </c>
    </row>
    <row r="38" spans="1:5">
      <c t="s" r="A38" s="4">
        <v>453</v>
      </c>
      <c t="n" r="B38" s="6">
        <v>636</v>
      </c>
      <c t="n" r="C38" s="6">
        <v>611</v>
      </c>
    </row>
    <row r="39" spans="1:5">
      <c t="s" r="A39" s="3">
        <v>454</v>
      </c>
    </row>
    <row r="40" spans="1:5">
      <c t="s" r="A40" s="4">
        <v>455</v>
      </c>
      <c t="n" r="D40" s="6">
        <v>0</v>
      </c>
      <c t="n" r="E40" s="6">
        <v>0</v>
      </c>
    </row>
    <row r="41" spans="1:5">
      <c t="s" r="A41" s="4">
        <v>456</v>
      </c>
      <c t="n" r="D41" s="6">
        <v>636</v>
      </c>
      <c t="n" r="E41" s="6">
        <v>586</v>
      </c>
    </row>
    <row r="42" spans="1:5">
      <c t="s" r="A42" s="4">
        <v>457</v>
      </c>
      <c t="n" r="B42" s="6">
        <v>636</v>
      </c>
      <c t="n" r="C42" s="6">
        <v>543</v>
      </c>
      <c t="n" r="D42" s="6">
        <v>636</v>
      </c>
      <c t="n" r="E42" s="6">
        <v>586</v>
      </c>
    </row>
    <row r="43" spans="1:5">
      <c t="s" r="A43" s="3">
        <v>458</v>
      </c>
    </row>
    <row r="44" spans="1:5">
      <c t="s" r="A44" s="4">
        <v>455</v>
      </c>
      <c t="n" r="D44" s="6">
        <v>0</v>
      </c>
      <c t="n" r="E44" s="6">
        <v>0</v>
      </c>
    </row>
    <row r="45" spans="1:5">
      <c t="s" r="A45" s="4">
        <v>456</v>
      </c>
      <c t="n" r="D45" s="6">
        <v>87231</v>
      </c>
      <c t="n" r="E45" s="6">
        <v>87410</v>
      </c>
    </row>
    <row r="46" spans="1:5">
      <c t="s" r="A46" s="4">
        <v>457</v>
      </c>
      <c t="n" r="D46" s="6">
        <v>87231</v>
      </c>
      <c t="n" r="E46" s="6">
        <v>87410</v>
      </c>
    </row>
    <row r="47" spans="1:5">
      <c t="s" r="A47" s="4">
        <v>380</v>
      </c>
    </row>
    <row r="48" spans="1:5">
      <c t="s" r="A48" s="3">
        <v>448</v>
      </c>
    </row>
    <row r="49" spans="1:5">
      <c t="s" r="A49" s="4">
        <v>449</v>
      </c>
      <c t="n" r="B49" s="6">
        <v>2185</v>
      </c>
      <c t="n" r="C49" s="6">
        <v>2338</v>
      </c>
    </row>
    <row r="50" spans="1:5">
      <c t="s" r="A50" s="4">
        <v>450</v>
      </c>
      <c t="n" r="B50" s="6">
        <v>0</v>
      </c>
      <c t="n" r="C50" s="6">
        <v>0</v>
      </c>
    </row>
    <row r="51" spans="1:5">
      <c t="s" r="A51" s="4">
        <v>451</v>
      </c>
      <c t="n" r="B51" s="6">
        <v>4</v>
      </c>
      <c t="n" r="C51" s="6">
        <v>5</v>
      </c>
    </row>
    <row r="52" spans="1:5">
      <c t="s" r="A52" s="4">
        <v>452</v>
      </c>
      <c t="n" r="B52" s="6">
        <v>-263</v>
      </c>
      <c t="n" r="C52" s="6">
        <v>-110</v>
      </c>
    </row>
    <row r="53" spans="1:5">
      <c t="s" r="A53" s="4">
        <v>453</v>
      </c>
      <c t="n" r="B53" s="6">
        <v>1926</v>
      </c>
      <c t="n" r="C53" s="6">
        <v>2233</v>
      </c>
    </row>
    <row r="54" spans="1:5">
      <c t="s" r="A54" s="3">
        <v>454</v>
      </c>
    </row>
    <row r="55" spans="1:5">
      <c t="s" r="A55" s="4">
        <v>455</v>
      </c>
      <c t="n" r="D55" s="6">
        <v>0</v>
      </c>
      <c t="n" r="E55" s="6">
        <v>5</v>
      </c>
    </row>
    <row r="56" spans="1:5">
      <c t="s" r="A56" s="4">
        <v>456</v>
      </c>
      <c t="n" r="D56" s="6">
        <v>1926</v>
      </c>
      <c t="n" r="E56" s="6">
        <v>2180</v>
      </c>
    </row>
    <row r="57" spans="1:5">
      <c t="s" r="A57" s="4">
        <v>457</v>
      </c>
      <c t="n" r="B57" s="6">
        <v>1926</v>
      </c>
      <c t="n" r="C57" s="6">
        <v>2338</v>
      </c>
      <c t="n" r="D57" s="6">
        <v>1926</v>
      </c>
      <c t="n" r="E57" s="6">
        <v>2185</v>
      </c>
    </row>
    <row r="58" spans="1:5">
      <c t="s" r="A58" s="3">
        <v>458</v>
      </c>
    </row>
    <row r="59" spans="1:5">
      <c t="s" r="A59" s="4">
        <v>455</v>
      </c>
      <c t="n" r="D59" s="6">
        <v>857</v>
      </c>
      <c t="n" r="E59" s="6">
        <v>839</v>
      </c>
    </row>
    <row r="60" spans="1:5">
      <c t="s" r="A60" s="4">
        <v>456</v>
      </c>
      <c t="n" r="D60" s="6">
        <v>126282</v>
      </c>
      <c t="n" r="E60" s="6">
        <v>128852</v>
      </c>
    </row>
    <row r="61" spans="1:5">
      <c t="s" r="A61" s="4">
        <v>457</v>
      </c>
      <c t="n" r="D61" s="6">
        <v>127139</v>
      </c>
      <c t="n" r="E61" s="6">
        <v>129691</v>
      </c>
    </row>
    <row r="62" spans="1:5">
      <c t="s" r="A62" s="4">
        <v>386</v>
      </c>
    </row>
    <row r="63" spans="1:5">
      <c t="s" r="A63" s="3">
        <v>448</v>
      </c>
    </row>
    <row r="64" spans="1:5">
      <c t="s" r="A64" s="4">
        <v>449</v>
      </c>
      <c t="n" r="B64" s="6">
        <v>960</v>
      </c>
      <c t="n" r="C64" s="6">
        <v>1336</v>
      </c>
    </row>
    <row r="65" spans="1:5">
      <c t="s" r="A65" s="4">
        <v>450</v>
      </c>
      <c t="n" r="B65" s="6">
        <v>0</v>
      </c>
      <c t="n" r="C65" s="6">
        <v>0</v>
      </c>
    </row>
    <row r="66" spans="1:5">
      <c t="s" r="A66" s="4">
        <v>451</v>
      </c>
      <c t="n" r="B66" s="6">
        <v>0</v>
      </c>
      <c t="n" r="C66" s="6">
        <v>20</v>
      </c>
    </row>
    <row r="67" spans="1:5">
      <c t="s" r="A67" s="4">
        <v>452</v>
      </c>
      <c t="n" r="B67" s="6">
        <v>202</v>
      </c>
      <c t="n" r="C67" s="6">
        <v>4</v>
      </c>
    </row>
    <row r="68" spans="1:5">
      <c t="s" r="A68" s="4">
        <v>453</v>
      </c>
      <c t="n" r="B68" s="6">
        <v>1162</v>
      </c>
      <c t="n" r="C68" s="6">
        <v>1360</v>
      </c>
    </row>
    <row r="69" spans="1:5">
      <c t="s" r="A69" s="3">
        <v>454</v>
      </c>
    </row>
    <row r="70" spans="1:5">
      <c t="s" r="A70" s="4">
        <v>455</v>
      </c>
      <c t="n" r="D70" s="6">
        <v>78</v>
      </c>
      <c t="n" r="E70" s="6">
        <v>76</v>
      </c>
    </row>
    <row r="71" spans="1:5">
      <c t="s" r="A71" s="4">
        <v>456</v>
      </c>
      <c t="n" r="D71" s="6">
        <v>1084</v>
      </c>
      <c t="n" r="E71" s="6">
        <v>884</v>
      </c>
    </row>
    <row r="72" spans="1:5">
      <c t="s" r="A72" s="4">
        <v>457</v>
      </c>
      <c t="n" r="B72" s="6">
        <v>1162</v>
      </c>
      <c t="n" r="C72" s="6">
        <v>1336</v>
      </c>
      <c t="n" r="D72" s="6">
        <v>1162</v>
      </c>
      <c t="n" r="E72" s="6">
        <v>960</v>
      </c>
    </row>
    <row r="73" spans="1:5">
      <c t="s" r="A73" s="3">
        <v>458</v>
      </c>
    </row>
    <row r="74" spans="1:5">
      <c t="s" r="A74" s="4">
        <v>455</v>
      </c>
      <c t="n" r="D74" s="6">
        <v>704</v>
      </c>
      <c t="n" r="E74" s="6">
        <v>999</v>
      </c>
    </row>
    <row r="75" spans="1:5">
      <c t="s" r="A75" s="4">
        <v>456</v>
      </c>
      <c t="n" r="D75" s="6">
        <v>66446</v>
      </c>
      <c t="n" r="E75" s="6">
        <v>70949</v>
      </c>
    </row>
    <row r="76" spans="1:5">
      <c t="s" r="A76" s="4">
        <v>457</v>
      </c>
      <c t="n" r="D76" s="6">
        <v>67150</v>
      </c>
      <c t="n" r="E76" s="6">
        <v>71948</v>
      </c>
    </row>
    <row r="77" spans="1:5">
      <c t="s" r="A77" s="4">
        <v>418</v>
      </c>
    </row>
    <row r="78" spans="1:5">
      <c t="s" r="A78" s="3">
        <v>448</v>
      </c>
    </row>
    <row r="79" spans="1:5">
      <c t="s" r="A79" s="4">
        <v>449</v>
      </c>
      <c t="n" r="B79" s="6">
        <v>45</v>
      </c>
      <c t="n" r="C79" s="6">
        <v>52</v>
      </c>
    </row>
    <row r="80" spans="1:5">
      <c t="s" r="A80" s="4">
        <v>450</v>
      </c>
      <c t="n" r="B80" s="6">
        <v>-9</v>
      </c>
      <c t="n" r="C80" s="6">
        <v>-22</v>
      </c>
    </row>
    <row r="81" spans="1:5">
      <c t="s" r="A81" s="4">
        <v>451</v>
      </c>
      <c t="n" r="B81" s="6">
        <v>3</v>
      </c>
      <c t="n" r="C81" s="6">
        <v>8</v>
      </c>
    </row>
    <row r="82" spans="1:5">
      <c t="s" r="A82" s="4">
        <v>452</v>
      </c>
      <c t="n" r="B82" s="6">
        <v>12</v>
      </c>
      <c t="n" r="C82" s="6">
        <v>10</v>
      </c>
    </row>
    <row r="83" spans="1:5">
      <c t="s" r="A83" s="4">
        <v>453</v>
      </c>
      <c t="n" r="B83" s="6">
        <v>51</v>
      </c>
      <c t="n" r="C83" s="6">
        <v>48</v>
      </c>
    </row>
    <row r="84" spans="1:5">
      <c t="s" r="A84" s="3">
        <v>454</v>
      </c>
    </row>
    <row r="85" spans="1:5">
      <c t="s" r="A85" s="4">
        <v>455</v>
      </c>
      <c t="n" r="D85" s="6">
        <v>0</v>
      </c>
      <c t="n" r="E85" s="6">
        <v>0</v>
      </c>
    </row>
    <row r="86" spans="1:5">
      <c t="s" r="A86" s="4">
        <v>456</v>
      </c>
      <c t="n" r="D86" s="6">
        <v>51</v>
      </c>
      <c t="n" r="E86" s="6">
        <v>45</v>
      </c>
    </row>
    <row r="87" spans="1:5">
      <c t="s" r="A87" s="4">
        <v>457</v>
      </c>
      <c t="n" r="B87" s="7">
        <v>51</v>
      </c>
      <c t="n" r="C87" s="7">
        <v>52</v>
      </c>
      <c t="n" r="D87" s="6">
        <v>51</v>
      </c>
      <c t="n" r="E87" s="6">
        <v>45</v>
      </c>
    </row>
    <row r="88" spans="1:5">
      <c t="s" r="A88" s="3">
        <v>458</v>
      </c>
    </row>
    <row r="89" spans="1:5">
      <c t="s" r="A89" s="4">
        <v>455</v>
      </c>
      <c t="n" r="D89" s="6">
        <v>0</v>
      </c>
      <c t="n" r="E89" s="6">
        <v>0</v>
      </c>
    </row>
    <row r="90" spans="1:5">
      <c t="s" r="A90" s="4">
        <v>456</v>
      </c>
      <c t="n" r="D90" s="6">
        <v>6660</v>
      </c>
      <c t="n" r="E90" s="6">
        <v>6742</v>
      </c>
    </row>
    <row r="91" spans="1:5">
      <c t="s" r="A91" s="4">
        <v>457</v>
      </c>
      <c t="n" r="D91" s="7">
        <v>6660</v>
      </c>
      <c t="n" r="E91" s="7">
        <v>67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4702</v>
      </c>
      <c t="n" r="C4" s="7">
        <v>4200</v>
      </c>
    </row>
    <row r="5" spans="1:3">
      <c t="s" r="A5" s="3">
        <v>69</v>
      </c>
    </row>
    <row r="6" spans="1:3">
      <c t="s" r="A6" s="4">
        <v>70</v>
      </c>
      <c t="n" r="B6" s="6">
        <v>434</v>
      </c>
      <c t="n" r="C6" s="6">
        <v>524</v>
      </c>
    </row>
    <row r="7" spans="1:3">
      <c t="s" r="A7" s="4">
        <v>71</v>
      </c>
      <c t="n" r="B7" s="6">
        <v>159</v>
      </c>
      <c t="n" r="C7" s="6">
        <v>221</v>
      </c>
    </row>
    <row r="8" spans="1:3">
      <c t="s" r="A8" s="4">
        <v>72</v>
      </c>
      <c t="n" r="B8" s="6">
        <v>34</v>
      </c>
      <c t="n" r="C8" s="6">
        <v>74</v>
      </c>
    </row>
    <row r="9" spans="1:3">
      <c t="s" r="A9" s="4">
        <v>28</v>
      </c>
      <c t="n" r="B9" s="6">
        <v>20</v>
      </c>
      <c t="n" r="C9" s="6">
        <v>15</v>
      </c>
    </row>
    <row r="10" spans="1:3">
      <c t="s" r="A10" s="4">
        <v>73</v>
      </c>
      <c t="n" r="B10" s="6">
        <v>5349</v>
      </c>
      <c t="n" r="C10" s="6">
        <v>5034</v>
      </c>
    </row>
    <row r="11" spans="1:3">
      <c t="s" r="A11" s="3">
        <v>74</v>
      </c>
    </row>
    <row r="12" spans="1:3">
      <c t="s" r="A12" s="4">
        <v>75</v>
      </c>
      <c t="n" r="B12" s="6">
        <v>588</v>
      </c>
      <c t="n" r="C12" s="6">
        <v>546</v>
      </c>
    </row>
    <row r="13" spans="1:3">
      <c t="s" r="A13" s="4">
        <v>76</v>
      </c>
      <c t="n" r="B13" s="6">
        <v>244</v>
      </c>
      <c t="n" r="C13" s="6">
        <v>182</v>
      </c>
    </row>
    <row r="14" spans="1:3">
      <c t="s" r="A14" s="4">
        <v>77</v>
      </c>
      <c t="n" r="B14" s="6">
        <v>832</v>
      </c>
      <c t="n" r="C14" s="6">
        <v>728</v>
      </c>
    </row>
    <row r="15" spans="1:3">
      <c t="s" r="A15" s="4">
        <v>78</v>
      </c>
      <c t="n" r="B15" s="6">
        <v>4517</v>
      </c>
      <c t="n" r="C15" s="6">
        <v>4306</v>
      </c>
    </row>
    <row r="16" spans="1:3">
      <c t="s" r="A16" s="4">
        <v>79</v>
      </c>
      <c t="n" r="B16" s="6">
        <v>181</v>
      </c>
      <c t="n" r="C16" s="6">
        <v>169</v>
      </c>
    </row>
    <row r="17" spans="1:3">
      <c t="s" r="A17" s="4">
        <v>80</v>
      </c>
      <c t="n" r="B17" s="6">
        <v>4336</v>
      </c>
      <c t="n" r="C17" s="6">
        <v>4137</v>
      </c>
    </row>
    <row r="18" spans="1:3">
      <c t="s" r="A18" s="3">
        <v>81</v>
      </c>
    </row>
    <row r="19" spans="1:3">
      <c t="s" r="A19" s="4">
        <v>82</v>
      </c>
      <c t="n" r="B19" s="6">
        <v>345</v>
      </c>
      <c t="n" r="C19" s="6">
        <v>349</v>
      </c>
    </row>
    <row r="20" spans="1:3">
      <c t="s" r="A20" s="4">
        <v>83</v>
      </c>
      <c t="n" r="B20" s="6">
        <v>0</v>
      </c>
      <c t="n" r="C20" s="6">
        <v>5</v>
      </c>
    </row>
    <row r="21" spans="1:3">
      <c t="s" r="A21" s="4">
        <v>84</v>
      </c>
      <c t="n" r="B21" s="6">
        <v>12</v>
      </c>
      <c t="n" r="C21" s="6">
        <v>11</v>
      </c>
    </row>
    <row r="22" spans="1:3">
      <c t="s" r="A22" s="4">
        <v>85</v>
      </c>
      <c t="n" r="B22" s="6">
        <v>2</v>
      </c>
      <c t="n" r="C22" s="6">
        <v>0</v>
      </c>
    </row>
    <row r="23" spans="1:3">
      <c t="s" r="A23" s="4">
        <v>86</v>
      </c>
      <c t="n" r="B23" s="6">
        <v>98</v>
      </c>
      <c t="n" r="C23" s="6">
        <v>97</v>
      </c>
    </row>
    <row r="24" spans="1:3">
      <c t="s" r="A24" s="4">
        <v>87</v>
      </c>
      <c t="n" r="B24" s="6">
        <v>323</v>
      </c>
      <c t="n" r="C24" s="6">
        <v>317</v>
      </c>
    </row>
    <row r="25" spans="1:3">
      <c t="s" r="A25" s="4">
        <v>88</v>
      </c>
      <c t="n" r="B25" s="6">
        <v>780</v>
      </c>
      <c t="n" r="C25" s="6">
        <v>779</v>
      </c>
    </row>
    <row r="26" spans="1:3">
      <c t="s" r="A26" s="3">
        <v>89</v>
      </c>
    </row>
    <row r="27" spans="1:3">
      <c t="s" r="A27" s="4">
        <v>90</v>
      </c>
      <c t="n" r="B27" s="6">
        <v>2048</v>
      </c>
      <c t="n" r="C27" s="6">
        <v>2069</v>
      </c>
    </row>
    <row r="28" spans="1:3">
      <c t="s" r="A28" s="4">
        <v>91</v>
      </c>
      <c t="n" r="B28" s="6">
        <v>685</v>
      </c>
      <c t="n" r="C28" s="6">
        <v>668</v>
      </c>
    </row>
    <row r="29" spans="1:3">
      <c t="s" r="A29" s="4">
        <v>92</v>
      </c>
      <c t="n" r="B29" s="6">
        <v>49</v>
      </c>
      <c t="n" r="C29" s="6">
        <v>49</v>
      </c>
    </row>
    <row r="30" spans="1:3">
      <c t="s" r="A30" s="4">
        <v>93</v>
      </c>
      <c t="n" r="B30" s="6">
        <v>183</v>
      </c>
      <c t="n" r="C30" s="6">
        <v>201</v>
      </c>
    </row>
    <row r="31" spans="1:3">
      <c t="s" r="A31" s="4">
        <v>94</v>
      </c>
      <c t="n" r="B31" s="6">
        <v>93</v>
      </c>
      <c t="n" r="C31" s="6">
        <v>97</v>
      </c>
    </row>
    <row r="32" spans="1:3">
      <c t="s" r="A32" s="4">
        <v>95</v>
      </c>
      <c t="n" r="B32" s="6">
        <v>309</v>
      </c>
      <c t="n" r="C32" s="6">
        <v>0</v>
      </c>
    </row>
    <row r="33" spans="1:3">
      <c t="s" r="A33" s="4">
        <v>87</v>
      </c>
      <c t="n" r="B33" s="6">
        <v>651</v>
      </c>
      <c t="n" r="C33" s="6">
        <v>880</v>
      </c>
    </row>
    <row r="34" spans="1:3">
      <c t="s" r="A34" s="4">
        <v>96</v>
      </c>
      <c t="n" r="B34" s="6">
        <v>4018</v>
      </c>
      <c t="n" r="C34" s="6">
        <v>3964</v>
      </c>
    </row>
    <row r="35" spans="1:3">
      <c t="s" r="A35" s="4">
        <v>97</v>
      </c>
      <c t="n" r="B35" s="6">
        <v>1098</v>
      </c>
      <c t="n" r="C35" s="6">
        <v>952</v>
      </c>
    </row>
    <row r="36" spans="1:3">
      <c t="s" r="A36" s="4">
        <v>98</v>
      </c>
      <c t="n" r="B36" s="6">
        <v>296</v>
      </c>
      <c t="n" r="C36" s="6">
        <v>171</v>
      </c>
    </row>
    <row r="37" spans="1:3">
      <c t="s" r="A37" s="4">
        <v>99</v>
      </c>
      <c t="n" r="B37" s="6">
        <v>802</v>
      </c>
      <c t="n" r="C37" s="6">
        <v>781</v>
      </c>
    </row>
    <row r="38" spans="1:3">
      <c t="s" r="A38" s="4">
        <v>100</v>
      </c>
      <c t="n" r="B38" s="6">
        <v>0</v>
      </c>
      <c t="n" r="C38" s="6">
        <v>25</v>
      </c>
    </row>
    <row r="39" spans="1:3">
      <c t="s" r="A39" s="4">
        <v>101</v>
      </c>
      <c t="n" r="B39" s="7">
        <v>802</v>
      </c>
      <c t="n" r="C39" s="7">
        <v>756</v>
      </c>
    </row>
    <row r="40" spans="1:3">
      <c t="s" r="A40" s="4">
        <v>102</v>
      </c>
      <c t="n" r="B40" s="8">
        <v>0.37</v>
      </c>
      <c t="n" r="C40" s="8">
        <v>0.42</v>
      </c>
    </row>
    <row r="41" spans="1:3">
      <c t="s" r="A41" s="4">
        <v>103</v>
      </c>
      <c t="n" r="B41" s="8">
        <v>0.37</v>
      </c>
      <c t="n" r="C41" s="8">
        <v>0.42</v>
      </c>
    </row>
    <row r="42" spans="1:3">
      <c t="s" r="A42" s="4">
        <v>104</v>
      </c>
      <c t="n" r="B42" s="6">
        <v>2144808</v>
      </c>
      <c t="n" r="C42" s="6">
        <v>1781416</v>
      </c>
    </row>
    <row r="43" spans="1:3">
      <c t="s" r="A43" s="4">
        <v>105</v>
      </c>
      <c t="n" r="B43" s="6">
        <v>2153625</v>
      </c>
      <c t="n" r="C43" s="6">
        <v>1792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25</v>
      </c>
    </row>
    <row r="2" spans="1:3">
      <c t="s" r="A2" s="3">
        <v>361</v>
      </c>
    </row>
    <row r="3" spans="1:3">
      <c t="s" r="A3" s="4">
        <v>460</v>
      </c>
      <c t="n" r="B3" s="7">
        <v>414000</v>
      </c>
      <c t="n" r="C3" s="7">
        <v>835000</v>
      </c>
    </row>
    <row r="4" spans="1:3">
      <c t="s" r="A4" s="4">
        <v>461</v>
      </c>
      <c t="n" r="B4" s="6">
        <v>19000</v>
      </c>
      <c t="n" r="C4" s="6">
        <v>63000</v>
      </c>
    </row>
    <row r="5" spans="1:3">
      <c t="s" r="A5" s="4">
        <v>462</v>
      </c>
      <c t="n" r="B5" s="7">
        <v>1200000</v>
      </c>
      <c t="n" r="C5" s="7">
        <v>83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63</v>
      </c>
      <c t="s" r="B1" s="2">
        <v>2</v>
      </c>
      <c t="s" r="C1" s="2">
        <v>25</v>
      </c>
    </row>
    <row r="2" spans="1:3">
      <c t="s" r="A2" s="3">
        <v>464</v>
      </c>
    </row>
    <row r="3" spans="1:3">
      <c t="s" r="A3" s="4">
        <v>465</v>
      </c>
      <c t="n" r="B3" s="7">
        <v>3664</v>
      </c>
      <c t="n" r="C3" s="7">
        <v>3664</v>
      </c>
    </row>
    <row r="4" spans="1:3">
      <c t="s" r="A4" s="4">
        <v>466</v>
      </c>
      <c t="n" r="B4" s="6">
        <v>4027</v>
      </c>
      <c t="n" r="C4" s="6">
        <v>4027</v>
      </c>
    </row>
    <row r="5" spans="1:3">
      <c t="s" r="A5" s="4">
        <v>467</v>
      </c>
      <c t="n" r="B5" s="6">
        <v>7691</v>
      </c>
      <c t="n" r="C5" s="6">
        <v>7691</v>
      </c>
    </row>
    <row r="6" spans="1:3">
      <c t="s" r="A6" s="4">
        <v>468</v>
      </c>
      <c t="n" r="B6" s="6">
        <v>0</v>
      </c>
      <c t="n" r="C6" s="6">
        <v>0</v>
      </c>
    </row>
    <row r="7" spans="1:3">
      <c t="s" r="A7" s="4">
        <v>469</v>
      </c>
      <c t="n" r="B7" s="6">
        <v>3522</v>
      </c>
      <c t="n" r="C7" s="6">
        <v>3473</v>
      </c>
    </row>
    <row r="8" spans="1:3">
      <c t="s" r="A8" s="4">
        <v>470</v>
      </c>
      <c t="n" r="B8" s="7">
        <v>3522</v>
      </c>
      <c t="n" r="C8" s="7">
        <v>34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471</v>
      </c>
      <c t="s" r="B1" s="2">
        <v>1</v>
      </c>
    </row>
    <row r="2" spans="1:3">
      <c t="s" r="B2" s="2">
        <v>2</v>
      </c>
      <c t="s" r="C2" s="2">
        <v>66</v>
      </c>
    </row>
    <row r="3" spans="1:3">
      <c t="s" r="A3" s="4">
        <v>92</v>
      </c>
      <c t="n" r="B3" s="7">
        <v>49</v>
      </c>
      <c t="n" r="C3" s="7">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t="s" r="A1" s="1">
        <v>472</v>
      </c>
      <c t="s" r="B1" s="2">
        <v>1</v>
      </c>
      <c t="s" r="C1" s="2">
        <v>294</v>
      </c>
    </row>
    <row r="2" spans="1:3">
      <c t="s" r="B2" s="2">
        <v>2</v>
      </c>
      <c t="s" r="C2" s="2">
        <v>25</v>
      </c>
    </row>
    <row r="3" spans="1:3">
      <c t="s" r="A3" s="4">
        <v>473</v>
      </c>
      <c t="n" r="B3" s="6">
        <v>73000</v>
      </c>
    </row>
    <row r="4" spans="1:3">
      <c t="s" r="A4" s="4">
        <v>474</v>
      </c>
      <c t="n" r="B4" s="6">
        <v>0</v>
      </c>
    </row>
    <row r="5" spans="1:3">
      <c t="s" r="A5" s="4">
        <v>475</v>
      </c>
      <c t="n" r="B5" s="6">
        <v>0</v>
      </c>
    </row>
    <row r="6" spans="1:3">
      <c t="s" r="A6" s="4">
        <v>476</v>
      </c>
      <c t="n" r="B6" s="6">
        <v>0</v>
      </c>
    </row>
    <row r="7" spans="1:3">
      <c t="s" r="A7" s="4">
        <v>477</v>
      </c>
      <c t="n" r="B7" s="6">
        <v>73000</v>
      </c>
      <c t="n" r="C7" s="6">
        <v>73000</v>
      </c>
    </row>
    <row r="8" spans="1:3">
      <c t="s" r="A8" s="4">
        <v>478</v>
      </c>
      <c t="n" r="B8" s="6">
        <v>73000</v>
      </c>
    </row>
    <row r="9" spans="1:3">
      <c t="s" r="A9" s="4">
        <v>479</v>
      </c>
      <c t="n" r="B9" s="8">
        <v>25.71</v>
      </c>
    </row>
    <row r="10" spans="1:3">
      <c t="s" r="A10" s="4">
        <v>480</v>
      </c>
      <c t="n" r="B10" s="6">
        <v>0</v>
      </c>
    </row>
    <row r="11" spans="1:3">
      <c t="s" r="A11" s="4">
        <v>481</v>
      </c>
      <c t="n" r="B11" s="6">
        <v>0</v>
      </c>
    </row>
    <row r="12" spans="1:3">
      <c t="s" r="A12" s="4">
        <v>482</v>
      </c>
      <c t="n" r="B12" s="6">
        <v>0</v>
      </c>
    </row>
    <row r="13" spans="1:3">
      <c t="s" r="A13" s="4">
        <v>483</v>
      </c>
      <c t="n" r="B13" s="9">
        <v>25.71</v>
      </c>
      <c t="n" r="C13" s="8">
        <v>25.71</v>
      </c>
    </row>
    <row r="14" spans="1:3">
      <c t="s" r="A14" s="4">
        <v>484</v>
      </c>
      <c t="n" r="B14" s="8">
        <v>25.71</v>
      </c>
    </row>
    <row r="15" spans="1:3">
      <c t="s" r="A15" s="4">
        <v>485</v>
      </c>
      <c t="n" r="B15" s="7">
        <v>9000</v>
      </c>
    </row>
    <row r="16" spans="1:3">
      <c t="s" r="A16" s="4">
        <v>486</v>
      </c>
      <c t="n" r="B16" s="6">
        <v>0</v>
      </c>
    </row>
    <row r="17" spans="1:3">
      <c t="s" r="A17" s="4">
        <v>487</v>
      </c>
      <c t="n" r="B17" s="6">
        <v>0</v>
      </c>
    </row>
    <row r="18" spans="1:3">
      <c t="s" r="A18" s="4">
        <v>488</v>
      </c>
      <c t="n" r="B18" s="6">
        <v>0</v>
      </c>
    </row>
    <row r="19" spans="1:3">
      <c t="s" r="A19" s="4">
        <v>489</v>
      </c>
      <c t="n" r="B19" s="6">
        <v>15000</v>
      </c>
      <c t="n" r="C19" s="7">
        <v>9000</v>
      </c>
    </row>
    <row r="20" spans="1:3">
      <c t="s" r="A20" s="4">
        <v>490</v>
      </c>
      <c t="n" r="B20" s="7">
        <v>15000</v>
      </c>
    </row>
    <row r="21" spans="1:3">
      <c t="s" r="A21" s="4">
        <v>491</v>
      </c>
      <c t="s" r="B21" s="4">
        <v>492</v>
      </c>
      <c t="s" r="C21" s="4">
        <v>493</v>
      </c>
    </row>
    <row r="22" spans="1:3">
      <c t="s" r="A22" s="4">
        <v>494</v>
      </c>
      <c t="s" r="B22" s="4">
        <v>495</v>
      </c>
    </row>
    <row r="23" spans="1:3">
      <c t="s" r="A23" s="4">
        <v>496</v>
      </c>
      <c t="s" r="B23" s="4">
        <v>495</v>
      </c>
    </row>
    <row r="24" spans="1:3">
      <c t="s" r="A24" s="4">
        <v>497</v>
      </c>
      <c t="s" r="B24" s="4">
        <v>495</v>
      </c>
    </row>
    <row r="25" spans="1:3">
      <c t="s" r="A25" s="4">
        <v>498</v>
      </c>
      <c t="s" r="B25" s="4">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99</v>
      </c>
      <c t="s" r="B1" s="2">
        <v>1</v>
      </c>
    </row>
    <row r="2" spans="1:2">
      <c t="s" r="B2" s="2">
        <v>500</v>
      </c>
    </row>
    <row r="3" spans="1:2">
      <c t="s" r="A3" s="4">
        <v>501</v>
      </c>
      <c t="n" r="B3" s="6">
        <v>23450</v>
      </c>
    </row>
    <row r="4" spans="1:2">
      <c t="s" r="A4" s="4">
        <v>502</v>
      </c>
      <c t="n" r="B4" s="6">
        <v>0</v>
      </c>
    </row>
    <row r="5" spans="1:2">
      <c t="s" r="A5" s="4">
        <v>503</v>
      </c>
      <c t="n" r="B5" s="6">
        <v>0</v>
      </c>
    </row>
    <row r="6" spans="1:2">
      <c t="s" r="A6" s="4">
        <v>504</v>
      </c>
      <c t="n" r="B6" s="6">
        <v>0</v>
      </c>
    </row>
    <row r="7" spans="1:2">
      <c t="s" r="A7" s="4">
        <v>505</v>
      </c>
      <c t="n" r="B7" s="6">
        <v>23450</v>
      </c>
    </row>
    <row r="8" spans="1:2">
      <c t="s" r="A8" s="4">
        <v>506</v>
      </c>
      <c t="n" r="B8" s="8">
        <v>24.38</v>
      </c>
    </row>
    <row r="9" spans="1:2">
      <c t="s" r="A9" s="4">
        <v>507</v>
      </c>
      <c t="n" r="B9" s="6">
        <v>0</v>
      </c>
    </row>
    <row r="10" spans="1:2">
      <c t="s" r="A10" s="4">
        <v>508</v>
      </c>
      <c t="n" r="B10" s="6">
        <v>0</v>
      </c>
    </row>
    <row r="11" spans="1:2">
      <c t="s" r="A11" s="4">
        <v>509</v>
      </c>
      <c t="n" r="B11" s="6">
        <v>0</v>
      </c>
    </row>
    <row r="12" spans="1:2">
      <c t="s" r="A12" s="4">
        <v>510</v>
      </c>
      <c t="n" r="B12" s="8">
        <v>2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511</v>
      </c>
      <c t="s" r="B1" s="2">
        <v>1</v>
      </c>
    </row>
    <row r="2" spans="1:3">
      <c t="s" r="B2" s="2">
        <v>2</v>
      </c>
      <c t="s" r="C2" s="2">
        <v>66</v>
      </c>
    </row>
    <row r="3" spans="1:3">
      <c t="s" r="A3" s="4">
        <v>512</v>
      </c>
      <c t="n" r="B3" s="7">
        <v>344000</v>
      </c>
    </row>
    <row r="4" spans="1:3">
      <c t="s" r="A4" s="4">
        <v>513</v>
      </c>
      <c t="n" r="B4" s="7">
        <v>46000</v>
      </c>
      <c t="n" r="C4" s="7">
        <v>53000</v>
      </c>
    </row>
    <row r="5" spans="1:3">
      <c t="s" r="A5" s="4">
        <v>514</v>
      </c>
      <c t="s" r="B5" s="4">
        <v>515</v>
      </c>
    </row>
    <row r="6" spans="1:3">
      <c t="s" r="A6" s="4">
        <v>516</v>
      </c>
    </row>
    <row r="7" spans="1:3">
      <c t="s" r="A7" s="4">
        <v>517</v>
      </c>
      <c t="n" r="B7" s="6">
        <v>176866</v>
      </c>
    </row>
    <row r="8" spans="1:3">
      <c t="s" r="A8" s="4">
        <v>518</v>
      </c>
    </row>
    <row r="9" spans="1:3">
      <c t="s" r="A9" s="4">
        <v>519</v>
      </c>
      <c t="n" r="B9" s="6">
        <v>75483</v>
      </c>
    </row>
    <row r="10" spans="1:3">
      <c t="s" r="A10" s="4">
        <v>520</v>
      </c>
    </row>
    <row r="11" spans="1:3">
      <c t="s" r="A11" s="4">
        <v>519</v>
      </c>
      <c t="n" r="B11" s="6">
        <v>88433</v>
      </c>
    </row>
    <row r="12" spans="1:3">
      <c t="s" r="A12" s="4">
        <v>521</v>
      </c>
    </row>
    <row r="13" spans="1:3">
      <c t="s" r="A13" s="4">
        <v>517</v>
      </c>
      <c t="n" r="B13" s="6">
        <v>177496</v>
      </c>
    </row>
    <row r="14" spans="1:3">
      <c t="s" r="A14" s="4">
        <v>522</v>
      </c>
    </row>
    <row r="15" spans="1:3">
      <c t="s" r="A15" s="4">
        <v>519</v>
      </c>
      <c t="n" r="B15" s="6">
        <v>1313</v>
      </c>
    </row>
    <row r="16" spans="1:3">
      <c t="s" r="A16" s="4">
        <v>523</v>
      </c>
    </row>
    <row r="17" spans="1:3">
      <c t="s" r="A17" s="4">
        <v>519</v>
      </c>
      <c t="n" r="B17" s="6">
        <v>452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25</v>
      </c>
    </row>
    <row r="2" spans="1:3">
      <c t="s" r="A2" s="3">
        <v>295</v>
      </c>
    </row>
    <row r="3" spans="1:3">
      <c t="s" r="A3" s="4">
        <v>30</v>
      </c>
      <c t="n" r="B3" s="7">
        <v>112469</v>
      </c>
      <c t="n" r="C3" s="7">
        <v>112981</v>
      </c>
    </row>
    <row r="4" spans="1:3">
      <c t="s" r="A4" s="4">
        <v>299</v>
      </c>
    </row>
    <row r="5" spans="1:3">
      <c t="s" r="A5" s="3">
        <v>295</v>
      </c>
    </row>
    <row r="6" spans="1:3">
      <c t="s" r="A6" s="4">
        <v>30</v>
      </c>
      <c t="n" r="B6" s="6">
        <v>1500</v>
      </c>
      <c t="n" r="C6" s="6">
        <v>1466</v>
      </c>
    </row>
    <row r="7" spans="1:3">
      <c t="s" r="A7" s="4">
        <v>300</v>
      </c>
    </row>
    <row r="8" spans="1:3">
      <c t="s" r="A8" s="3">
        <v>295</v>
      </c>
    </row>
    <row r="9" spans="1:3">
      <c t="s" r="A9" s="4">
        <v>30</v>
      </c>
      <c t="n" r="B9" s="6">
        <v>10397</v>
      </c>
      <c t="n" r="C9" s="6">
        <v>8953</v>
      </c>
    </row>
    <row r="10" spans="1:3">
      <c t="s" r="A10" s="4">
        <v>301</v>
      </c>
    </row>
    <row r="11" spans="1:3">
      <c t="s" r="A11" s="3">
        <v>295</v>
      </c>
    </row>
    <row r="12" spans="1:3">
      <c t="s" r="A12" s="4">
        <v>30</v>
      </c>
      <c t="n" r="B12" s="6">
        <v>32699</v>
      </c>
      <c t="n" r="C12" s="6">
        <v>33150</v>
      </c>
    </row>
    <row r="13" spans="1:3">
      <c t="s" r="A13" s="4">
        <v>302</v>
      </c>
    </row>
    <row r="14" spans="1:3">
      <c t="s" r="A14" s="3">
        <v>295</v>
      </c>
    </row>
    <row r="15" spans="1:3">
      <c t="s" r="A15" s="4">
        <v>30</v>
      </c>
      <c t="n" r="B15" s="6">
        <v>29184</v>
      </c>
      <c t="n" r="C15" s="6">
        <v>31440</v>
      </c>
    </row>
    <row r="16" spans="1:3">
      <c t="s" r="A16" s="4">
        <v>525</v>
      </c>
    </row>
    <row r="17" spans="1:3">
      <c t="s" r="A17" s="3">
        <v>295</v>
      </c>
    </row>
    <row r="18" spans="1:3">
      <c t="s" r="A18" s="4">
        <v>30</v>
      </c>
      <c t="n" r="B18" s="6">
        <v>28774</v>
      </c>
      <c t="n" r="C18" s="6">
        <v>28591</v>
      </c>
    </row>
    <row r="19" spans="1:3">
      <c t="s" r="A19" s="4">
        <v>304</v>
      </c>
    </row>
    <row r="20" spans="1:3">
      <c t="s" r="A20" s="3">
        <v>295</v>
      </c>
    </row>
    <row r="21" spans="1:3">
      <c t="s" r="A21" s="4">
        <v>30</v>
      </c>
      <c t="n" r="B21" s="6">
        <v>8038</v>
      </c>
      <c t="n" r="C21" s="6">
        <v>7487</v>
      </c>
    </row>
    <row r="22" spans="1:3">
      <c t="s" r="A22" s="4">
        <v>305</v>
      </c>
    </row>
    <row r="23" spans="1:3">
      <c t="s" r="A23" s="3">
        <v>295</v>
      </c>
    </row>
    <row r="24" spans="1:3">
      <c t="s" r="A24" s="4">
        <v>30</v>
      </c>
      <c t="n" r="B24" s="6">
        <v>1877</v>
      </c>
      <c t="n" r="C24" s="6">
        <v>1894</v>
      </c>
    </row>
    <row r="25" spans="1:3">
      <c t="s" r="A25" s="4">
        <v>526</v>
      </c>
    </row>
    <row r="26" spans="1:3">
      <c t="s" r="A26" s="3">
        <v>295</v>
      </c>
    </row>
    <row r="27" spans="1:3">
      <c t="s" r="A27" s="4">
        <v>30</v>
      </c>
      <c t="n" r="B27" s="6">
        <v>3303</v>
      </c>
      <c t="n" r="C27" s="6">
        <v>3286</v>
      </c>
    </row>
    <row r="28" spans="1:3">
      <c t="s" r="A28" s="4">
        <v>527</v>
      </c>
    </row>
    <row r="29" spans="1:3">
      <c t="s" r="A29" s="3">
        <v>295</v>
      </c>
    </row>
    <row r="30" spans="1:3">
      <c t="s" r="A30" s="4">
        <v>30</v>
      </c>
      <c t="n" r="B30" s="6">
        <v>1500</v>
      </c>
      <c t="n" r="C30" s="6">
        <v>1466</v>
      </c>
    </row>
    <row r="31" spans="1:3">
      <c t="s" r="A31" s="4">
        <v>528</v>
      </c>
    </row>
    <row r="32" spans="1:3">
      <c t="s" r="A32" s="3">
        <v>295</v>
      </c>
    </row>
    <row r="33" spans="1:3">
      <c t="s" r="A33" s="4">
        <v>30</v>
      </c>
      <c t="n" r="B33" s="6">
        <v>0</v>
      </c>
      <c t="n" r="C33" s="6">
        <v>0</v>
      </c>
    </row>
    <row r="34" spans="1:3">
      <c t="s" r="A34" s="4">
        <v>529</v>
      </c>
    </row>
    <row r="35" spans="1:3">
      <c t="s" r="A35" s="3">
        <v>295</v>
      </c>
    </row>
    <row r="36" spans="1:3">
      <c t="s" r="A36" s="4">
        <v>30</v>
      </c>
      <c t="n" r="B36" s="6">
        <v>0</v>
      </c>
      <c t="n" r="C36" s="6">
        <v>0</v>
      </c>
    </row>
    <row r="37" spans="1:3">
      <c t="s" r="A37" s="4">
        <v>530</v>
      </c>
    </row>
    <row r="38" spans="1:3">
      <c t="s" r="A38" s="3">
        <v>295</v>
      </c>
    </row>
    <row r="39" spans="1:3">
      <c t="s" r="A39" s="4">
        <v>30</v>
      </c>
      <c t="n" r="B39" s="6">
        <v>0</v>
      </c>
      <c t="n" r="C39" s="6">
        <v>0</v>
      </c>
    </row>
    <row r="40" spans="1:3">
      <c t="s" r="A40" s="4">
        <v>531</v>
      </c>
    </row>
    <row r="41" spans="1:3">
      <c t="s" r="A41" s="3">
        <v>295</v>
      </c>
    </row>
    <row r="42" spans="1:3">
      <c t="s" r="A42" s="4">
        <v>30</v>
      </c>
      <c t="n" r="B42" s="6">
        <v>0</v>
      </c>
      <c t="n" r="C42" s="6">
        <v>0</v>
      </c>
    </row>
    <row r="43" spans="1:3">
      <c t="s" r="A43" s="4">
        <v>532</v>
      </c>
    </row>
    <row r="44" spans="1:3">
      <c t="s" r="A44" s="3">
        <v>295</v>
      </c>
    </row>
    <row r="45" spans="1:3">
      <c t="s" r="A45" s="4">
        <v>30</v>
      </c>
      <c t="n" r="B45" s="6">
        <v>0</v>
      </c>
      <c t="n" r="C45" s="6">
        <v>0</v>
      </c>
    </row>
    <row r="46" spans="1:3">
      <c t="s" r="A46" s="4">
        <v>533</v>
      </c>
    </row>
    <row r="47" spans="1:3">
      <c t="s" r="A47" s="3">
        <v>295</v>
      </c>
    </row>
    <row r="48" spans="1:3">
      <c t="s" r="A48" s="4">
        <v>30</v>
      </c>
      <c t="n" r="B48" s="6">
        <v>1803</v>
      </c>
      <c t="n" r="C48" s="6">
        <v>1820</v>
      </c>
    </row>
    <row r="49" spans="1:3">
      <c t="s" r="A49" s="4">
        <v>534</v>
      </c>
    </row>
    <row r="50" spans="1:3">
      <c t="s" r="A50" s="3">
        <v>295</v>
      </c>
    </row>
    <row r="51" spans="1:3">
      <c t="s" r="A51" s="4">
        <v>30</v>
      </c>
      <c t="n" r="B51" s="6">
        <v>109092</v>
      </c>
      <c t="n" r="C51" s="6">
        <v>109621</v>
      </c>
    </row>
    <row r="52" spans="1:3">
      <c t="s" r="A52" s="4">
        <v>535</v>
      </c>
    </row>
    <row r="53" spans="1:3">
      <c t="s" r="A53" s="3">
        <v>295</v>
      </c>
    </row>
    <row r="54" spans="1:3">
      <c t="s" r="A54" s="4">
        <v>30</v>
      </c>
      <c t="n" r="B54" s="6">
        <v>0</v>
      </c>
      <c t="n" r="C54" s="6">
        <v>0</v>
      </c>
    </row>
    <row r="55" spans="1:3">
      <c t="s" r="A55" s="4">
        <v>536</v>
      </c>
    </row>
    <row r="56" spans="1:3">
      <c t="s" r="A56" s="3">
        <v>295</v>
      </c>
    </row>
    <row r="57" spans="1:3">
      <c t="s" r="A57" s="4">
        <v>30</v>
      </c>
      <c t="n" r="B57" s="6">
        <v>10397</v>
      </c>
      <c t="n" r="C57" s="6">
        <v>8953</v>
      </c>
    </row>
    <row r="58" spans="1:3">
      <c t="s" r="A58" s="4">
        <v>537</v>
      </c>
    </row>
    <row r="59" spans="1:3">
      <c t="s" r="A59" s="3">
        <v>295</v>
      </c>
    </row>
    <row r="60" spans="1:3">
      <c t="s" r="A60" s="4">
        <v>30</v>
      </c>
      <c t="n" r="B60" s="6">
        <v>32699</v>
      </c>
      <c t="n" r="C60" s="6">
        <v>33150</v>
      </c>
    </row>
    <row r="61" spans="1:3">
      <c t="s" r="A61" s="4">
        <v>538</v>
      </c>
    </row>
    <row r="62" spans="1:3">
      <c t="s" r="A62" s="3">
        <v>295</v>
      </c>
    </row>
    <row r="63" spans="1:3">
      <c t="s" r="A63" s="4">
        <v>30</v>
      </c>
      <c t="n" r="B63" s="6">
        <v>29184</v>
      </c>
      <c t="n" r="C63" s="6">
        <v>31440</v>
      </c>
    </row>
    <row r="64" spans="1:3">
      <c t="s" r="A64" s="4">
        <v>539</v>
      </c>
    </row>
    <row r="65" spans="1:3">
      <c t="s" r="A65" s="3">
        <v>295</v>
      </c>
    </row>
    <row r="66" spans="1:3">
      <c t="s" r="A66" s="4">
        <v>30</v>
      </c>
      <c t="n" r="B66" s="6">
        <v>28774</v>
      </c>
      <c t="n" r="C66" s="6">
        <v>28591</v>
      </c>
    </row>
    <row r="67" spans="1:3">
      <c t="s" r="A67" s="4">
        <v>540</v>
      </c>
    </row>
    <row r="68" spans="1:3">
      <c t="s" r="A68" s="3">
        <v>295</v>
      </c>
    </row>
    <row r="69" spans="1:3">
      <c t="s" r="A69" s="4">
        <v>30</v>
      </c>
      <c t="n" r="B69" s="6">
        <v>8038</v>
      </c>
      <c t="n" r="C69" s="6">
        <v>7487</v>
      </c>
    </row>
    <row r="70" spans="1:3">
      <c t="s" r="A70" s="4">
        <v>541</v>
      </c>
    </row>
    <row r="71" spans="1:3">
      <c t="s" r="A71" s="3">
        <v>295</v>
      </c>
    </row>
    <row r="72" spans="1:3">
      <c t="s" r="A72" s="4">
        <v>30</v>
      </c>
      <c t="n" r="B72" s="6">
        <v>0</v>
      </c>
      <c t="n" r="C72" s="6">
        <v>0</v>
      </c>
    </row>
    <row r="73" spans="1:3">
      <c t="s" r="A73" s="4">
        <v>542</v>
      </c>
    </row>
    <row r="74" spans="1:3">
      <c t="s" r="A74" s="3">
        <v>295</v>
      </c>
    </row>
    <row r="75" spans="1:3">
      <c t="s" r="A75" s="4">
        <v>30</v>
      </c>
      <c t="n" r="B75" s="6">
        <v>74</v>
      </c>
      <c t="n" r="C75" s="6">
        <v>74</v>
      </c>
    </row>
    <row r="76" spans="1:3">
      <c t="s" r="A76" s="4">
        <v>543</v>
      </c>
    </row>
    <row r="77" spans="1:3">
      <c t="s" r="A77" s="3">
        <v>295</v>
      </c>
    </row>
    <row r="78" spans="1:3">
      <c t="s" r="A78" s="4">
        <v>30</v>
      </c>
      <c t="n" r="B78" s="6">
        <v>0</v>
      </c>
      <c t="n" r="C78" s="6">
        <v>0</v>
      </c>
    </row>
    <row r="79" spans="1:3">
      <c t="s" r="A79" s="4">
        <v>544</v>
      </c>
    </row>
    <row r="80" spans="1:3">
      <c t="s" r="A80" s="3">
        <v>295</v>
      </c>
    </row>
    <row r="81" spans="1:3">
      <c t="s" r="A81" s="4">
        <v>30</v>
      </c>
      <c t="n" r="B81" s="6">
        <v>0</v>
      </c>
      <c t="n" r="C81" s="6">
        <v>0</v>
      </c>
    </row>
    <row r="82" spans="1:3">
      <c t="s" r="A82" s="4">
        <v>545</v>
      </c>
    </row>
    <row r="83" spans="1:3">
      <c t="s" r="A83" s="3">
        <v>295</v>
      </c>
    </row>
    <row r="84" spans="1:3">
      <c t="s" r="A84" s="4">
        <v>30</v>
      </c>
      <c t="n" r="B84" s="6">
        <v>0</v>
      </c>
      <c t="n" r="C84" s="6">
        <v>0</v>
      </c>
    </row>
    <row r="85" spans="1:3">
      <c t="s" r="A85" s="4">
        <v>546</v>
      </c>
    </row>
    <row r="86" spans="1:3">
      <c t="s" r="A86" s="3">
        <v>295</v>
      </c>
    </row>
    <row r="87" spans="1:3">
      <c t="s" r="A87" s="4">
        <v>30</v>
      </c>
      <c t="n" r="B87" s="6">
        <v>0</v>
      </c>
      <c t="n" r="C87" s="6">
        <v>0</v>
      </c>
    </row>
    <row r="88" spans="1:3">
      <c t="s" r="A88" s="4">
        <v>547</v>
      </c>
    </row>
    <row r="89" spans="1:3">
      <c t="s" r="A89" s="3">
        <v>295</v>
      </c>
    </row>
    <row r="90" spans="1:3">
      <c t="s" r="A90" s="4">
        <v>30</v>
      </c>
      <c t="n" r="B90" s="6">
        <v>0</v>
      </c>
      <c t="n" r="C90" s="6">
        <v>0</v>
      </c>
    </row>
    <row r="91" spans="1:3">
      <c t="s" r="A91" s="4">
        <v>548</v>
      </c>
    </row>
    <row r="92" spans="1:3">
      <c t="s" r="A92" s="3">
        <v>295</v>
      </c>
    </row>
    <row r="93" spans="1:3">
      <c t="s" r="A93" s="4">
        <v>30</v>
      </c>
      <c t="n" r="B93" s="6">
        <v>0</v>
      </c>
      <c t="n" r="C93" s="6">
        <v>0</v>
      </c>
    </row>
    <row r="94" spans="1:3">
      <c t="s" r="A94" s="4">
        <v>549</v>
      </c>
    </row>
    <row r="95" spans="1:3">
      <c t="s" r="A95" s="3">
        <v>295</v>
      </c>
    </row>
    <row r="96" spans="1:3">
      <c t="s" r="A96" s="4">
        <v>30</v>
      </c>
      <c t="n" r="B96" s="7">
        <v>74</v>
      </c>
      <c t="n" r="C96" s="7">
        <v>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0</v>
      </c>
      <c t="s" r="B1" s="2">
        <v>1</v>
      </c>
    </row>
    <row r="2" spans="1:3">
      <c t="s" r="B2" s="2">
        <v>2</v>
      </c>
      <c t="s" r="C2" s="2">
        <v>66</v>
      </c>
    </row>
    <row r="3" spans="1:3">
      <c t="s" r="A3" s="4">
        <v>551</v>
      </c>
      <c t="n" r="B3" s="7">
        <v>74</v>
      </c>
      <c t="n" r="C3" s="7">
        <v>898</v>
      </c>
    </row>
    <row r="4" spans="1:3">
      <c t="s" r="A4" s="3">
        <v>552</v>
      </c>
    </row>
    <row r="5" spans="1:3">
      <c t="s" r="A5" s="4">
        <v>553</v>
      </c>
      <c t="n" r="B5" s="6">
        <v>0</v>
      </c>
      <c t="n" r="C5" s="6">
        <v>0</v>
      </c>
    </row>
    <row r="6" spans="1:3">
      <c t="s" r="A6" s="4">
        <v>554</v>
      </c>
      <c t="n" r="B6" s="6">
        <v>0</v>
      </c>
      <c t="n" r="C6" s="6">
        <v>-70</v>
      </c>
    </row>
    <row r="7" spans="1:3">
      <c t="s" r="A7" s="4">
        <v>555</v>
      </c>
      <c t="n" r="B7" s="6">
        <v>0</v>
      </c>
      <c t="n" r="C7" s="6">
        <v>0</v>
      </c>
    </row>
    <row r="8" spans="1:3">
      <c t="s" r="A8" s="4">
        <v>556</v>
      </c>
      <c t="n" r="B8" s="6">
        <v>0</v>
      </c>
      <c t="n" r="C8" s="6">
        <v>0</v>
      </c>
    </row>
    <row r="9" spans="1:3">
      <c t="s" r="A9" s="4">
        <v>557</v>
      </c>
      <c t="n" r="B9" s="7">
        <v>74</v>
      </c>
      <c t="n" r="C9" s="7">
        <v>8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8</v>
      </c>
      <c t="s" r="B1" s="2">
        <v>2</v>
      </c>
      <c t="s" r="C1" s="2">
        <v>25</v>
      </c>
    </row>
    <row r="2" spans="1:3">
      <c t="s" r="A2" s="3">
        <v>341</v>
      </c>
    </row>
    <row r="3" spans="1:3">
      <c t="s" r="A3" s="4">
        <v>342</v>
      </c>
      <c t="n" r="C3" s="7">
        <v>609</v>
      </c>
    </row>
    <row r="4" spans="1:3">
      <c t="s" r="A4" s="4">
        <v>526</v>
      </c>
    </row>
    <row r="5" spans="1:3">
      <c t="s" r="A5" s="3">
        <v>341</v>
      </c>
    </row>
    <row r="6" spans="1:3">
      <c t="s" r="A6" s="4">
        <v>342</v>
      </c>
      <c t="n" r="C6" s="6">
        <v>0</v>
      </c>
    </row>
    <row r="7" spans="1:3">
      <c t="s" r="A7" s="4">
        <v>534</v>
      </c>
    </row>
    <row r="8" spans="1:3">
      <c t="s" r="A8" s="3">
        <v>341</v>
      </c>
    </row>
    <row r="9" spans="1:3">
      <c t="s" r="A9" s="4">
        <v>342</v>
      </c>
      <c t="n" r="C9" s="6">
        <v>0</v>
      </c>
    </row>
    <row r="10" spans="1:3">
      <c t="s" r="A10" s="4">
        <v>542</v>
      </c>
    </row>
    <row r="11" spans="1:3">
      <c t="s" r="A11" s="3">
        <v>341</v>
      </c>
    </row>
    <row r="12" spans="1:3">
      <c t="s" r="A12" s="4">
        <v>342</v>
      </c>
      <c t="n" r="C12" s="6">
        <v>609</v>
      </c>
    </row>
    <row r="13" spans="1:3">
      <c t="s" r="A13" s="4">
        <v>559</v>
      </c>
    </row>
    <row r="14" spans="1:3">
      <c t="s" r="A14" s="3">
        <v>341</v>
      </c>
    </row>
    <row r="15" spans="1:3">
      <c t="s" r="A15" s="4">
        <v>342</v>
      </c>
      <c t="n" r="B15" s="7">
        <v>551</v>
      </c>
      <c t="n" r="C15" s="6">
        <v>596</v>
      </c>
    </row>
    <row r="16" spans="1:3">
      <c t="s" r="A16" s="4">
        <v>560</v>
      </c>
    </row>
    <row r="17" spans="1:3">
      <c t="s" r="A17" s="3">
        <v>341</v>
      </c>
    </row>
    <row r="18" spans="1:3">
      <c t="s" r="A18" s="4">
        <v>342</v>
      </c>
      <c t="n" r="B18" s="6">
        <v>0</v>
      </c>
      <c t="n" r="C18" s="6">
        <v>0</v>
      </c>
    </row>
    <row r="19" spans="1:3">
      <c t="s" r="A19" s="4">
        <v>561</v>
      </c>
    </row>
    <row r="20" spans="1:3">
      <c t="s" r="A20" s="3">
        <v>341</v>
      </c>
    </row>
    <row r="21" spans="1:3">
      <c t="s" r="A21" s="4">
        <v>342</v>
      </c>
      <c t="n" r="B21" s="6">
        <v>0</v>
      </c>
      <c t="n" r="C21" s="6">
        <v>0</v>
      </c>
    </row>
    <row r="22" spans="1:3">
      <c t="s" r="A22" s="4">
        <v>562</v>
      </c>
    </row>
    <row r="23" spans="1:3">
      <c t="s" r="A23" s="3">
        <v>341</v>
      </c>
    </row>
    <row r="24" spans="1:3">
      <c t="s" r="A24" s="4">
        <v>342</v>
      </c>
      <c t="n" r="B24" s="7">
        <v>551</v>
      </c>
      <c t="n" r="C24" s="6">
        <v>596</v>
      </c>
    </row>
    <row r="25" spans="1:3">
      <c t="s" r="A25" s="4">
        <v>563</v>
      </c>
    </row>
    <row r="26" spans="1:3">
      <c t="s" r="A26" s="3">
        <v>341</v>
      </c>
    </row>
    <row r="27" spans="1:3">
      <c t="s" r="A27" s="4">
        <v>342</v>
      </c>
      <c t="n" r="C27" s="6">
        <v>13</v>
      </c>
    </row>
    <row r="28" spans="1:3">
      <c t="s" r="A28" s="4">
        <v>564</v>
      </c>
    </row>
    <row r="29" spans="1:3">
      <c t="s" r="A29" s="3">
        <v>341</v>
      </c>
    </row>
    <row r="30" spans="1:3">
      <c t="s" r="A30" s="4">
        <v>342</v>
      </c>
      <c t="n" r="C30" s="6">
        <v>0</v>
      </c>
    </row>
    <row r="31" spans="1:3">
      <c t="s" r="A31" s="4">
        <v>565</v>
      </c>
    </row>
    <row r="32" spans="1:3">
      <c t="s" r="A32" s="3">
        <v>341</v>
      </c>
    </row>
    <row r="33" spans="1:3">
      <c t="s" r="A33" s="4">
        <v>342</v>
      </c>
      <c t="n" r="C33" s="6">
        <v>0</v>
      </c>
    </row>
    <row r="34" spans="1:3">
      <c t="s" r="A34" s="4">
        <v>566</v>
      </c>
    </row>
    <row r="35" spans="1:3">
      <c t="s" r="A35" s="3">
        <v>341</v>
      </c>
    </row>
    <row r="36" spans="1:3">
      <c t="s" r="A36" s="4">
        <v>342</v>
      </c>
      <c t="n" r="C36" s="7">
        <v>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2"/>
    <col customWidth="1" max="3" min="3" width="62"/>
  </cols>
  <sheetData>
    <row r="1" spans="1:3">
      <c t="s" r="A1" s="1">
        <v>567</v>
      </c>
      <c t="s" r="B1" s="2">
        <v>1</v>
      </c>
      <c t="s" r="C1" s="2">
        <v>294</v>
      </c>
    </row>
    <row r="2" spans="1:3">
      <c t="s" r="B2" s="2">
        <v>2</v>
      </c>
      <c t="s" r="C2" s="2">
        <v>25</v>
      </c>
    </row>
    <row r="3" spans="1:3">
      <c t="s" r="A3" s="3">
        <v>341</v>
      </c>
    </row>
    <row r="4" spans="1:3">
      <c t="s" r="A4" s="4">
        <v>342</v>
      </c>
      <c t="n" r="C4" s="7">
        <v>609</v>
      </c>
    </row>
    <row r="5" spans="1:3">
      <c t="s" r="A5" s="4">
        <v>542</v>
      </c>
    </row>
    <row r="6" spans="1:3">
      <c t="s" r="A6" s="3">
        <v>341</v>
      </c>
    </row>
    <row r="7" spans="1:3">
      <c t="s" r="A7" s="4">
        <v>342</v>
      </c>
      <c t="n" r="C7" s="6">
        <v>609</v>
      </c>
    </row>
    <row r="8" spans="1:3">
      <c t="s" r="A8" s="4">
        <v>568</v>
      </c>
    </row>
    <row r="9" spans="1:3">
      <c t="s" r="A9" s="3">
        <v>341</v>
      </c>
    </row>
    <row r="10" spans="1:3">
      <c t="s" r="A10" s="4">
        <v>342</v>
      </c>
      <c t="n" r="B10" s="7">
        <v>551</v>
      </c>
      <c t="n" r="C10" s="7">
        <v>596</v>
      </c>
    </row>
    <row r="11" spans="1:3">
      <c t="s" r="A11" s="4">
        <v>569</v>
      </c>
      <c t="s" r="B11" s="4">
        <v>570</v>
      </c>
      <c t="s" r="C11" s="4">
        <v>570</v>
      </c>
    </row>
    <row r="12" spans="1:3">
      <c t="s" r="A12" s="4">
        <v>571</v>
      </c>
      <c t="s" r="B12" s="4">
        <v>572</v>
      </c>
      <c t="s" r="C12" s="4">
        <v>572</v>
      </c>
    </row>
    <row r="13" spans="1:3">
      <c t="s" r="A13" s="4">
        <v>573</v>
      </c>
      <c t="s" r="B13" s="4">
        <v>574</v>
      </c>
      <c t="s" r="C13" s="4">
        <v>575</v>
      </c>
    </row>
    <row r="14" spans="1:3">
      <c t="s" r="A14" s="4">
        <v>576</v>
      </c>
    </row>
    <row r="15" spans="1:3">
      <c t="s" r="A15" s="3">
        <v>341</v>
      </c>
    </row>
    <row r="16" spans="1:3">
      <c t="s" r="A16" s="4">
        <v>342</v>
      </c>
      <c t="n" r="C16" s="7">
        <v>13</v>
      </c>
    </row>
    <row r="17" spans="1:3">
      <c t="s" r="A17" s="4">
        <v>569</v>
      </c>
      <c t="s" r="C17" s="4">
        <v>577</v>
      </c>
    </row>
    <row r="18" spans="1:3">
      <c t="s" r="A18" s="4">
        <v>571</v>
      </c>
      <c t="s" r="C18" s="4">
        <v>578</v>
      </c>
    </row>
    <row r="19" spans="1:3">
      <c t="s" r="A19" s="4">
        <v>573</v>
      </c>
      <c t="s" r="C19" s="4">
        <v>5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06</v>
      </c>
      <c t="s" r="B1" s="2">
        <v>1</v>
      </c>
    </row>
    <row r="2" spans="1:3">
      <c t="s" r="B2" s="2">
        <v>2</v>
      </c>
      <c t="s" r="C2" s="2">
        <v>66</v>
      </c>
    </row>
    <row r="3" spans="1:3">
      <c t="s" r="A3" s="4">
        <v>99</v>
      </c>
      <c t="n" r="B3" s="7">
        <v>802</v>
      </c>
      <c t="n" r="C3" s="7">
        <v>781</v>
      </c>
    </row>
    <row r="4" spans="1:3">
      <c t="s" r="A4" s="3">
        <v>107</v>
      </c>
    </row>
    <row r="5" spans="1:3">
      <c t="s" r="A5" s="4">
        <v>108</v>
      </c>
      <c t="n" r="B5" s="6">
        <v>1332</v>
      </c>
      <c t="n" r="C5" s="6">
        <v>1038</v>
      </c>
    </row>
    <row r="6" spans="1:3">
      <c t="s" r="A6" s="4">
        <v>109</v>
      </c>
      <c t="n" r="B6" s="6">
        <v>-2</v>
      </c>
      <c t="n" r="C6" s="6">
        <v>0</v>
      </c>
    </row>
    <row r="7" spans="1:3">
      <c t="s" r="A7" s="4">
        <v>110</v>
      </c>
      <c t="n" r="B7" s="6">
        <v>1330</v>
      </c>
      <c t="n" r="C7" s="6">
        <v>1038</v>
      </c>
    </row>
    <row r="8" spans="1:3">
      <c t="s" r="A8" s="4">
        <v>111</v>
      </c>
      <c t="n" r="B8" s="6">
        <v>-452</v>
      </c>
      <c t="n" r="C8" s="6">
        <v>-353</v>
      </c>
    </row>
    <row r="9" spans="1:3">
      <c t="s" r="A9" s="4">
        <v>112</v>
      </c>
      <c t="n" r="B9" s="6">
        <v>878</v>
      </c>
      <c t="n" r="C9" s="6">
        <v>685</v>
      </c>
    </row>
    <row r="10" spans="1:3">
      <c t="s" r="A10" s="4">
        <v>113</v>
      </c>
      <c t="n" r="B10" s="7">
        <v>1680</v>
      </c>
      <c t="n" r="C10" s="7">
        <v>14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t="s" r="A1" s="1">
        <v>580</v>
      </c>
      <c t="s" r="B1" s="2">
        <v>2</v>
      </c>
      <c t="s" r="C1" s="2">
        <v>25</v>
      </c>
      <c t="s" r="D1" s="2">
        <v>66</v>
      </c>
      <c t="s" r="E1" s="2">
        <v>581</v>
      </c>
    </row>
    <row r="2" spans="1:5">
      <c t="s" r="A2" s="3">
        <v>582</v>
      </c>
    </row>
    <row r="3" spans="1:5">
      <c t="s" r="A3" s="4">
        <v>583</v>
      </c>
      <c t="n" r="B3" s="7">
        <v>16902</v>
      </c>
      <c t="n" r="C3" s="7">
        <v>11546</v>
      </c>
      <c t="n" r="D3" s="7">
        <v>22274</v>
      </c>
      <c t="n" r="E3" s="7">
        <v>11856</v>
      </c>
    </row>
    <row r="4" spans="1:5">
      <c t="s" r="A4" s="4">
        <v>584</v>
      </c>
      <c t="n" r="B4" s="6">
        <v>112469</v>
      </c>
      <c t="n" r="C4" s="6">
        <v>112981</v>
      </c>
    </row>
    <row r="5" spans="1:5">
      <c t="s" r="A5" s="4">
        <v>585</v>
      </c>
      <c t="n" r="B5" s="6">
        <v>433824</v>
      </c>
      <c t="n" r="C5" s="6">
        <v>429891</v>
      </c>
    </row>
    <row r="6" spans="1:5">
      <c t="s" r="A6" s="4">
        <v>586</v>
      </c>
      <c t="n" r="B6" s="6">
        <v>3049</v>
      </c>
      <c t="n" r="C6" s="6">
        <v>4240</v>
      </c>
    </row>
    <row r="7" spans="1:5">
      <c t="s" r="A7" s="4">
        <v>587</v>
      </c>
      <c t="n" r="B7" s="6">
        <v>1712</v>
      </c>
      <c t="n" r="C7" s="6">
        <v>1501</v>
      </c>
    </row>
    <row r="8" spans="1:5">
      <c t="s" r="A8" s="4">
        <v>588</v>
      </c>
      <c t="n" r="B8" s="6">
        <v>607607</v>
      </c>
      <c t="n" r="C8" s="6">
        <v>600595</v>
      </c>
    </row>
    <row r="9" spans="1:5">
      <c t="s" r="A9" s="3">
        <v>589</v>
      </c>
    </row>
    <row r="10" spans="1:5">
      <c t="s" r="A10" s="4">
        <v>590</v>
      </c>
      <c t="n" r="B10" s="6">
        <v>510679</v>
      </c>
      <c t="n" r="C10" s="6">
        <v>489887</v>
      </c>
    </row>
    <row r="11" spans="1:5">
      <c t="s" r="A11" s="4">
        <v>591</v>
      </c>
      <c t="n" r="B11" s="6">
        <v>35000</v>
      </c>
      <c t="n" r="C11" s="6">
        <v>49250</v>
      </c>
    </row>
    <row r="12" spans="1:5">
      <c t="s" r="A12" s="4">
        <v>592</v>
      </c>
      <c t="n" r="B12" s="6">
        <v>220</v>
      </c>
      <c t="n" r="C12" s="6">
        <v>179</v>
      </c>
    </row>
    <row r="13" spans="1:5">
      <c t="s" r="A13" s="4">
        <v>593</v>
      </c>
      <c t="n" r="B13" s="6">
        <v>553600</v>
      </c>
      <c t="n" r="C13" s="6">
        <v>547756</v>
      </c>
    </row>
    <row r="14" spans="1:5">
      <c t="s" r="A14" s="3">
        <v>582</v>
      </c>
    </row>
    <row r="15" spans="1:5">
      <c t="s" r="A15" s="4">
        <v>594</v>
      </c>
      <c t="n" r="B15" s="6">
        <v>16902</v>
      </c>
      <c t="n" r="C15" s="6">
        <v>11546</v>
      </c>
    </row>
    <row r="16" spans="1:5">
      <c t="s" r="A16" s="4">
        <v>595</v>
      </c>
      <c t="n" r="B16" s="6">
        <v>112469</v>
      </c>
      <c t="n" r="C16" s="6">
        <v>112981</v>
      </c>
    </row>
    <row r="17" spans="1:5">
      <c t="s" r="A17" s="4">
        <v>596</v>
      </c>
      <c t="n" r="B17" s="6">
        <v>439573</v>
      </c>
      <c t="n" r="C17" s="6">
        <v>436009</v>
      </c>
    </row>
    <row r="18" spans="1:5">
      <c t="s" r="A18" s="4">
        <v>597</v>
      </c>
      <c t="n" r="B18" s="6">
        <v>0</v>
      </c>
      <c t="n" r="C18" s="6">
        <v>0</v>
      </c>
    </row>
    <row r="19" spans="1:5">
      <c t="s" r="A19" s="4">
        <v>598</v>
      </c>
      <c t="n" r="B19" s="6">
        <v>1712</v>
      </c>
      <c t="n" r="C19" s="6">
        <v>1501</v>
      </c>
    </row>
    <row r="20" spans="1:5">
      <c t="s" r="A20" s="4">
        <v>599</v>
      </c>
      <c t="n" r="B20" s="6">
        <v>570656</v>
      </c>
      <c t="n" r="C20" s="6">
        <v>562037</v>
      </c>
    </row>
    <row r="21" spans="1:5">
      <c t="s" r="A21" s="3">
        <v>589</v>
      </c>
    </row>
    <row r="22" spans="1:5">
      <c t="s" r="A22" s="4">
        <v>600</v>
      </c>
      <c t="n" r="B22" s="6">
        <v>512657</v>
      </c>
      <c t="n" r="C22" s="6">
        <v>491781</v>
      </c>
    </row>
    <row r="23" spans="1:5">
      <c t="s" r="A23" s="4">
        <v>601</v>
      </c>
      <c t="n" r="B23" s="6">
        <v>36964</v>
      </c>
      <c t="n" r="C23" s="6">
        <v>50636</v>
      </c>
    </row>
    <row r="24" spans="1:5">
      <c t="s" r="A24" s="4">
        <v>602</v>
      </c>
      <c t="n" r="B24" s="6">
        <v>220</v>
      </c>
      <c t="n" r="C24" s="6">
        <v>179</v>
      </c>
    </row>
    <row r="25" spans="1:5">
      <c t="s" r="A25" s="4">
        <v>603</v>
      </c>
      <c t="n" r="B25" s="6">
        <v>549841</v>
      </c>
      <c t="n" r="C25" s="6">
        <v>542596</v>
      </c>
    </row>
    <row r="26" spans="1:5">
      <c t="s" r="A26" s="4">
        <v>526</v>
      </c>
    </row>
    <row r="27" spans="1:5">
      <c t="s" r="A27" s="3">
        <v>582</v>
      </c>
    </row>
    <row r="28" spans="1:5">
      <c t="s" r="A28" s="4">
        <v>584</v>
      </c>
      <c t="n" r="B28" s="6">
        <v>3303</v>
      </c>
      <c t="n" r="C28" s="6">
        <v>3286</v>
      </c>
    </row>
    <row r="29" spans="1:5">
      <c t="s" r="A29" s="3">
        <v>582</v>
      </c>
    </row>
    <row r="30" spans="1:5">
      <c t="s" r="A30" s="4">
        <v>594</v>
      </c>
      <c t="n" r="B30" s="6">
        <v>16902</v>
      </c>
      <c t="n" r="C30" s="6">
        <v>11546</v>
      </c>
    </row>
    <row r="31" spans="1:5">
      <c t="s" r="A31" s="4">
        <v>595</v>
      </c>
      <c t="n" r="B31" s="6">
        <v>3303</v>
      </c>
      <c t="n" r="C31" s="6">
        <v>3286</v>
      </c>
    </row>
    <row r="32" spans="1:5">
      <c t="s" r="A32" s="4">
        <v>596</v>
      </c>
      <c t="n" r="B32" s="6">
        <v>0</v>
      </c>
      <c t="n" r="C32" s="6">
        <v>0</v>
      </c>
    </row>
    <row r="33" spans="1:5">
      <c t="s" r="A33" s="4">
        <v>597</v>
      </c>
      <c t="n" r="B33" s="6">
        <v>0</v>
      </c>
      <c t="n" r="C33" s="6">
        <v>0</v>
      </c>
    </row>
    <row r="34" spans="1:5">
      <c t="s" r="A34" s="4">
        <v>598</v>
      </c>
      <c t="n" r="B34" s="6">
        <v>46</v>
      </c>
      <c t="n" r="C34" s="6">
        <v>64</v>
      </c>
    </row>
    <row r="35" spans="1:5">
      <c t="s" r="A35" s="4">
        <v>599</v>
      </c>
      <c t="n" r="B35" s="6">
        <v>20251</v>
      </c>
      <c t="n" r="C35" s="6">
        <v>14896</v>
      </c>
    </row>
    <row r="36" spans="1:5">
      <c t="s" r="A36" s="3">
        <v>589</v>
      </c>
    </row>
    <row r="37" spans="1:5">
      <c t="s" r="A37" s="4">
        <v>600</v>
      </c>
      <c t="n" r="B37" s="6">
        <v>388116</v>
      </c>
      <c t="n" r="C37" s="6">
        <v>376409</v>
      </c>
    </row>
    <row r="38" spans="1:5">
      <c t="s" r="A38" s="4">
        <v>601</v>
      </c>
      <c t="n" r="B38" s="6">
        <v>0</v>
      </c>
      <c t="n" r="C38" s="6">
        <v>0</v>
      </c>
    </row>
    <row r="39" spans="1:5">
      <c t="s" r="A39" s="4">
        <v>602</v>
      </c>
      <c t="n" r="B39" s="6">
        <v>5</v>
      </c>
      <c t="n" r="C39" s="6">
        <v>5</v>
      </c>
    </row>
    <row r="40" spans="1:5">
      <c t="s" r="A40" s="4">
        <v>603</v>
      </c>
      <c t="n" r="B40" s="6">
        <v>388121</v>
      </c>
      <c t="n" r="C40" s="6">
        <v>376414</v>
      </c>
    </row>
    <row r="41" spans="1:5">
      <c t="s" r="A41" s="4">
        <v>534</v>
      </c>
    </row>
    <row r="42" spans="1:5">
      <c t="s" r="A42" s="3">
        <v>582</v>
      </c>
    </row>
    <row r="43" spans="1:5">
      <c t="s" r="A43" s="4">
        <v>584</v>
      </c>
      <c t="n" r="B43" s="6">
        <v>109092</v>
      </c>
      <c t="n" r="C43" s="6">
        <v>109621</v>
      </c>
    </row>
    <row r="44" spans="1:5">
      <c t="s" r="A44" s="3">
        <v>582</v>
      </c>
    </row>
    <row r="45" spans="1:5">
      <c t="s" r="A45" s="4">
        <v>594</v>
      </c>
      <c t="n" r="B45" s="6">
        <v>0</v>
      </c>
      <c t="n" r="C45" s="6">
        <v>0</v>
      </c>
    </row>
    <row r="46" spans="1:5">
      <c t="s" r="A46" s="4">
        <v>595</v>
      </c>
      <c t="n" r="B46" s="6">
        <v>109092</v>
      </c>
      <c t="n" r="C46" s="6">
        <v>109621</v>
      </c>
    </row>
    <row r="47" spans="1:5">
      <c t="s" r="A47" s="4">
        <v>596</v>
      </c>
      <c t="n" r="B47" s="6">
        <v>0</v>
      </c>
      <c t="n" r="C47" s="6">
        <v>0</v>
      </c>
    </row>
    <row r="48" spans="1:5">
      <c t="s" r="A48" s="4">
        <v>597</v>
      </c>
      <c t="n" r="B48" s="6">
        <v>0</v>
      </c>
      <c t="n" r="C48" s="6">
        <v>0</v>
      </c>
    </row>
    <row r="49" spans="1:5">
      <c t="s" r="A49" s="4">
        <v>598</v>
      </c>
      <c t="n" r="B49" s="6">
        <v>404</v>
      </c>
      <c t="n" r="C49" s="6">
        <v>299</v>
      </c>
    </row>
    <row r="50" spans="1:5">
      <c t="s" r="A50" s="4">
        <v>599</v>
      </c>
      <c t="n" r="B50" s="6">
        <v>109496</v>
      </c>
      <c t="n" r="C50" s="6">
        <v>109920</v>
      </c>
    </row>
    <row r="51" spans="1:5">
      <c t="s" r="A51" s="3">
        <v>589</v>
      </c>
    </row>
    <row r="52" spans="1:5">
      <c t="s" r="A52" s="4">
        <v>600</v>
      </c>
      <c t="n" r="B52" s="6">
        <v>124541</v>
      </c>
      <c t="n" r="C52" s="6">
        <v>115372</v>
      </c>
    </row>
    <row r="53" spans="1:5">
      <c t="s" r="A53" s="4">
        <v>601</v>
      </c>
      <c t="n" r="B53" s="6">
        <v>36964</v>
      </c>
      <c t="n" r="C53" s="6">
        <v>50636</v>
      </c>
    </row>
    <row r="54" spans="1:5">
      <c t="s" r="A54" s="4">
        <v>602</v>
      </c>
      <c t="n" r="B54" s="6">
        <v>215</v>
      </c>
      <c t="n" r="C54" s="6">
        <v>174</v>
      </c>
    </row>
    <row r="55" spans="1:5">
      <c t="s" r="A55" s="4">
        <v>603</v>
      </c>
      <c t="n" r="B55" s="6">
        <v>161720</v>
      </c>
      <c t="n" r="C55" s="6">
        <v>166182</v>
      </c>
    </row>
    <row r="56" spans="1:5">
      <c t="s" r="A56" s="4">
        <v>542</v>
      </c>
    </row>
    <row r="57" spans="1:5">
      <c t="s" r="A57" s="3">
        <v>582</v>
      </c>
    </row>
    <row r="58" spans="1:5">
      <c t="s" r="A58" s="4">
        <v>584</v>
      </c>
      <c t="n" r="B58" s="6">
        <v>74</v>
      </c>
      <c t="n" r="C58" s="6">
        <v>74</v>
      </c>
    </row>
    <row r="59" spans="1:5">
      <c t="s" r="A59" s="3">
        <v>582</v>
      </c>
    </row>
    <row r="60" spans="1:5">
      <c t="s" r="A60" s="4">
        <v>594</v>
      </c>
      <c t="n" r="B60" s="6">
        <v>0</v>
      </c>
      <c t="n" r="C60" s="6">
        <v>0</v>
      </c>
    </row>
    <row r="61" spans="1:5">
      <c t="s" r="A61" s="4">
        <v>595</v>
      </c>
      <c t="n" r="B61" s="6">
        <v>74</v>
      </c>
      <c t="n" r="C61" s="6">
        <v>74</v>
      </c>
    </row>
    <row r="62" spans="1:5">
      <c t="s" r="A62" s="4">
        <v>596</v>
      </c>
      <c t="n" r="B62" s="6">
        <v>439573</v>
      </c>
      <c t="n" r="C62" s="6">
        <v>436009</v>
      </c>
    </row>
    <row r="63" spans="1:5">
      <c t="s" r="A63" s="4">
        <v>597</v>
      </c>
      <c t="n" r="B63" s="6">
        <v>0</v>
      </c>
      <c t="n" r="C63" s="6">
        <v>0</v>
      </c>
    </row>
    <row r="64" spans="1:5">
      <c t="s" r="A64" s="4">
        <v>598</v>
      </c>
      <c t="n" r="B64" s="6">
        <v>1262</v>
      </c>
      <c t="n" r="C64" s="6">
        <v>1138</v>
      </c>
    </row>
    <row r="65" spans="1:5">
      <c t="s" r="A65" s="4">
        <v>599</v>
      </c>
      <c t="n" r="B65" s="6">
        <v>440909</v>
      </c>
      <c t="n" r="C65" s="6">
        <v>437221</v>
      </c>
    </row>
    <row r="66" spans="1:5">
      <c t="s" r="A66" s="3">
        <v>589</v>
      </c>
    </row>
    <row r="67" spans="1:5">
      <c t="s" r="A67" s="4">
        <v>600</v>
      </c>
      <c t="n" r="B67" s="6">
        <v>0</v>
      </c>
      <c t="n" r="C67" s="6">
        <v>0</v>
      </c>
    </row>
    <row r="68" spans="1:5">
      <c t="s" r="A68" s="4">
        <v>601</v>
      </c>
      <c t="n" r="B68" s="6">
        <v>0</v>
      </c>
      <c t="n" r="C68" s="6">
        <v>0</v>
      </c>
    </row>
    <row r="69" spans="1:5">
      <c t="s" r="A69" s="4">
        <v>602</v>
      </c>
      <c t="n" r="B69" s="6">
        <v>0</v>
      </c>
      <c t="n" r="C69" s="6">
        <v>0</v>
      </c>
    </row>
    <row r="70" spans="1:5">
      <c t="s" r="A70" s="4">
        <v>603</v>
      </c>
      <c t="n" r="B70" s="7">
        <v>0</v>
      </c>
      <c t="n" r="C70"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604</v>
      </c>
      <c t="s" r="B1" s="2">
        <v>1</v>
      </c>
      <c t="s" r="C1" s="2">
        <v>294</v>
      </c>
    </row>
    <row r="2" spans="1:3">
      <c t="s" r="B2" s="2">
        <v>2</v>
      </c>
      <c t="s" r="C2" s="2">
        <v>25</v>
      </c>
    </row>
    <row r="3" spans="1:3">
      <c t="s" r="A3" s="3">
        <v>605</v>
      </c>
    </row>
    <row r="4" spans="1:3">
      <c t="s" r="A4" s="4">
        <v>606</v>
      </c>
      <c t="n" r="B4" s="7">
        <v>629000</v>
      </c>
      <c t="n" r="C4" s="7">
        <v>643000</v>
      </c>
    </row>
    <row r="5" spans="1:3">
      <c t="s" r="A5" s="4">
        <v>607</v>
      </c>
      <c t="n" r="B5" s="6">
        <v>78000</v>
      </c>
      <c t="n" r="C5" s="6">
        <v>47000</v>
      </c>
    </row>
    <row r="6" spans="1:3">
      <c t="s" r="A6" s="4">
        <v>608</v>
      </c>
      <c t="n" r="B6" s="6">
        <v>13000</v>
      </c>
    </row>
    <row r="7" spans="1:3">
      <c t="s" r="A7" s="4">
        <v>609</v>
      </c>
      <c t="n" r="B7" s="7">
        <v>22000</v>
      </c>
    </row>
    <row r="8" spans="1:3">
      <c t="s" r="A8" s="4">
        <v>610</v>
      </c>
      <c t="s" r="B8" s="4">
        <v>579</v>
      </c>
    </row>
    <row r="9" spans="1:3">
      <c t="s" r="A9" s="4">
        <v>611</v>
      </c>
      <c t="n" r="B9" s="7">
        <v>9000</v>
      </c>
      <c t="n" r="C9" s="6">
        <v>3000</v>
      </c>
    </row>
    <row r="10" spans="1:3">
      <c t="s" r="A10" s="4">
        <v>460</v>
      </c>
      <c t="n" r="B10" s="7">
        <v>414000</v>
      </c>
      <c t="n" r="C10" s="6">
        <v>835000</v>
      </c>
    </row>
    <row r="11" spans="1:3">
      <c t="s" r="A11" s="4">
        <v>612</v>
      </c>
    </row>
    <row r="12" spans="1:3">
      <c t="s" r="A12" s="3">
        <v>605</v>
      </c>
    </row>
    <row r="13" spans="1:3">
      <c t="s" r="A13" s="4">
        <v>460</v>
      </c>
      <c t="n" r="C13" s="6">
        <v>89000</v>
      </c>
    </row>
    <row r="14" spans="1:3">
      <c t="s" r="A14" s="4">
        <v>613</v>
      </c>
    </row>
    <row r="15" spans="1:3">
      <c t="s" r="A15" s="3">
        <v>605</v>
      </c>
    </row>
    <row r="16" spans="1:3">
      <c t="s" r="A16" s="4">
        <v>460</v>
      </c>
      <c t="n" r="C16" s="6">
        <v>140000</v>
      </c>
    </row>
    <row r="17" spans="1:3">
      <c t="s" r="A17" s="4">
        <v>614</v>
      </c>
    </row>
    <row r="18" spans="1:3">
      <c t="s" r="A18" s="3">
        <v>605</v>
      </c>
    </row>
    <row r="19" spans="1:3">
      <c t="s" r="A19" s="4">
        <v>460</v>
      </c>
      <c t="n" r="C19" s="7">
        <v>2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5</v>
      </c>
      <c t="s" r="B1" s="2">
        <v>1</v>
      </c>
    </row>
    <row r="2" spans="1:3">
      <c t="s" r="B2" s="2">
        <v>2</v>
      </c>
      <c t="s" r="C2" s="2">
        <v>66</v>
      </c>
    </row>
    <row r="3" spans="1:3">
      <c t="s" r="A3" s="4">
        <v>616</v>
      </c>
      <c t="n" r="B3" s="7">
        <v>-248</v>
      </c>
      <c t="n" r="C3" s="7">
        <v>198</v>
      </c>
    </row>
    <row r="4" spans="1:3">
      <c t="s" r="A4" s="4">
        <v>617</v>
      </c>
      <c t="n" r="B4" s="6">
        <v>879</v>
      </c>
      <c t="n" r="C4" s="6">
        <v>685</v>
      </c>
    </row>
    <row r="5" spans="1:3">
      <c t="s" r="A5" s="4">
        <v>618</v>
      </c>
      <c t="n" r="B5" s="6">
        <v>-1</v>
      </c>
      <c t="n" r="C5" s="6">
        <v>0</v>
      </c>
    </row>
    <row r="6" spans="1:3">
      <c t="s" r="A6" s="4">
        <v>619</v>
      </c>
      <c t="n" r="B6" s="6">
        <v>878</v>
      </c>
      <c t="n" r="C6" s="6">
        <v>685</v>
      </c>
    </row>
    <row r="7" spans="1:3">
      <c t="s" r="A7" s="4">
        <v>620</v>
      </c>
      <c t="n" r="B7" s="6">
        <v>630</v>
      </c>
      <c t="n" r="C7" s="6">
        <v>883</v>
      </c>
    </row>
    <row r="8" spans="1:3">
      <c t="s" r="A8" s="4">
        <v>621</v>
      </c>
      <c t="n" r="B8" s="6">
        <v>-3514</v>
      </c>
      <c t="n" r="C8" s="6">
        <v>-3196</v>
      </c>
    </row>
    <row r="9" spans="1:3">
      <c t="s" r="A9" s="4">
        <v>622</v>
      </c>
      <c t="n" r="B9" s="6">
        <v>0</v>
      </c>
      <c t="n" r="C9" s="6">
        <v>0</v>
      </c>
    </row>
    <row r="10" spans="1:3">
      <c t="s" r="A10" s="4">
        <v>623</v>
      </c>
      <c t="n" r="B10" s="6">
        <v>0</v>
      </c>
      <c t="n" r="C10" s="6">
        <v>0</v>
      </c>
    </row>
    <row r="11" spans="1:3">
      <c t="s" r="A11" s="4">
        <v>624</v>
      </c>
      <c t="n" r="B11" s="6">
        <v>0</v>
      </c>
      <c t="n" r="C11" s="6">
        <v>0</v>
      </c>
    </row>
    <row r="12" spans="1:3">
      <c t="s" r="A12" s="4">
        <v>625</v>
      </c>
      <c t="n" r="B12" s="6">
        <v>-3514</v>
      </c>
      <c t="n" r="C12" s="6">
        <v>-3196</v>
      </c>
    </row>
    <row r="13" spans="1:3">
      <c t="s" r="A13" s="4">
        <v>626</v>
      </c>
      <c t="n" r="B13" s="6">
        <v>-3762</v>
      </c>
      <c t="n" r="C13" s="6">
        <v>-2998</v>
      </c>
    </row>
    <row r="14" spans="1:3">
      <c t="s" r="A14" s="4">
        <v>627</v>
      </c>
      <c t="n" r="B14" s="6">
        <v>879</v>
      </c>
      <c t="n" r="C14" s="6">
        <v>685</v>
      </c>
    </row>
    <row r="15" spans="1:3">
      <c t="s" r="A15" s="4">
        <v>628</v>
      </c>
      <c t="n" r="B15" s="6">
        <v>-1</v>
      </c>
      <c t="n" r="C15" s="6">
        <v>0</v>
      </c>
    </row>
    <row r="16" spans="1:3">
      <c t="s" r="A16" s="4">
        <v>629</v>
      </c>
      <c t="n" r="B16" s="6">
        <v>878</v>
      </c>
      <c t="n" r="C16" s="6">
        <v>685</v>
      </c>
    </row>
    <row r="17" spans="1:3">
      <c t="s" r="A17" s="4">
        <v>630</v>
      </c>
      <c t="n" r="B17" s="7">
        <v>-2884</v>
      </c>
      <c t="n" r="C17" s="7">
        <v>-23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1</v>
      </c>
      <c t="s" r="B1" s="2">
        <v>1</v>
      </c>
    </row>
    <row r="2" spans="1:3">
      <c t="s" r="B2" s="2">
        <v>2</v>
      </c>
      <c t="s" r="C2" s="2">
        <v>66</v>
      </c>
    </row>
    <row r="3" spans="1:3">
      <c t="s" r="A3" s="3">
        <v>632</v>
      </c>
    </row>
    <row r="4" spans="1:3">
      <c t="s" r="A4" s="4">
        <v>633</v>
      </c>
      <c t="n" r="B4" s="7">
        <v>-1</v>
      </c>
      <c t="n" r="C4" s="7">
        <v>0</v>
      </c>
    </row>
    <row r="5" spans="1:3">
      <c t="s" r="A5" s="4">
        <v>634</v>
      </c>
    </row>
    <row r="6" spans="1:3">
      <c t="s" r="A6" s="3">
        <v>632</v>
      </c>
    </row>
    <row r="7" spans="1:3">
      <c t="s" r="A7" s="4">
        <v>635</v>
      </c>
      <c t="n" r="B7" s="6">
        <v>2</v>
      </c>
    </row>
    <row r="8" spans="1:3">
      <c t="s" r="A8" s="4">
        <v>98</v>
      </c>
      <c t="n" r="B8" s="6">
        <v>-1</v>
      </c>
    </row>
    <row r="9" spans="1:3">
      <c t="s" r="A9" s="4">
        <v>633</v>
      </c>
      <c t="n" r="B9" s="7">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t="s" r="A1" s="1">
        <v>636</v>
      </c>
      <c t="s" r="B1" s="2">
        <v>637</v>
      </c>
    </row>
    <row r="2" spans="1:2">
      <c t="s" r="A2" s="3">
        <v>638</v>
      </c>
    </row>
    <row r="3" spans="1:2">
      <c t="s" r="A3" s="4">
        <v>639</v>
      </c>
      <c t="n" r="B3" s="10">
        <v>89.3</v>
      </c>
    </row>
    <row r="4" spans="1:2">
      <c t="s" r="A4" s="4">
        <v>640</v>
      </c>
      <c t="n" r="B4" s="10">
        <v>14.1</v>
      </c>
    </row>
    <row r="5" spans="1:2">
      <c t="s" r="A5" s="4">
        <v>641</v>
      </c>
      <c t="n" r="B5" s="8">
        <v>42.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66</v>
      </c>
    </row>
    <row r="3" spans="1:3">
      <c t="s" r="A3" s="3">
        <v>115</v>
      </c>
    </row>
    <row r="4" spans="1:3">
      <c t="s" r="A4" s="4">
        <v>99</v>
      </c>
      <c t="n" r="B4" s="7">
        <v>802</v>
      </c>
      <c t="n" r="C4" s="7">
        <v>781</v>
      </c>
    </row>
    <row r="5" spans="1:3">
      <c t="s" r="A5" s="3">
        <v>116</v>
      </c>
    </row>
    <row r="6" spans="1:3">
      <c t="s" r="A6" s="4">
        <v>117</v>
      </c>
      <c t="n" r="B6" s="6">
        <v>273</v>
      </c>
      <c t="n" r="C6" s="6">
        <v>245</v>
      </c>
    </row>
    <row r="7" spans="1:3">
      <c t="s" r="A7" s="4">
        <v>79</v>
      </c>
      <c t="n" r="B7" s="6">
        <v>181</v>
      </c>
      <c t="n" r="C7" s="6">
        <v>169</v>
      </c>
    </row>
    <row r="8" spans="1:3">
      <c t="s" r="A8" s="4">
        <v>118</v>
      </c>
      <c t="n" r="B8" s="6">
        <v>74</v>
      </c>
      <c t="n" r="C8" s="6">
        <v>71</v>
      </c>
    </row>
    <row r="9" spans="1:3">
      <c t="s" r="A9" s="4">
        <v>119</v>
      </c>
      <c t="n" r="B9" s="6">
        <v>49</v>
      </c>
      <c t="n" r="C9" s="6">
        <v>49</v>
      </c>
    </row>
    <row r="10" spans="1:3">
      <c t="s" r="A10" s="4">
        <v>120</v>
      </c>
      <c t="n" r="B10" s="6">
        <v>-2</v>
      </c>
      <c t="n" r="C10" s="6">
        <v>0</v>
      </c>
    </row>
    <row r="11" spans="1:3">
      <c t="s" r="A11" s="4">
        <v>121</v>
      </c>
      <c t="n" r="B11" s="6">
        <v>-9</v>
      </c>
      <c t="n" r="C11" s="6">
        <v>-20</v>
      </c>
    </row>
    <row r="12" spans="1:3">
      <c t="s" r="A12" s="4">
        <v>122</v>
      </c>
      <c t="n" r="B12" s="6">
        <v>0</v>
      </c>
      <c t="n" r="C12" s="6">
        <v>3</v>
      </c>
    </row>
    <row r="13" spans="1:3">
      <c t="s" r="A13" s="4">
        <v>123</v>
      </c>
      <c t="n" r="B13" s="6">
        <v>46</v>
      </c>
      <c t="n" r="C13" s="6">
        <v>53</v>
      </c>
    </row>
    <row r="14" spans="1:3">
      <c t="s" r="A14" s="4">
        <v>124</v>
      </c>
      <c t="n" r="B14" s="6">
        <v>-82</v>
      </c>
      <c t="n" r="C14" s="6">
        <v>-82</v>
      </c>
    </row>
    <row r="15" spans="1:3">
      <c t="s" r="A15" s="4">
        <v>125</v>
      </c>
      <c t="n" r="B15" s="6">
        <v>-211</v>
      </c>
      <c t="n" r="C15" s="6">
        <v>-167</v>
      </c>
    </row>
    <row r="16" spans="1:3">
      <c t="s" r="A16" s="4">
        <v>126</v>
      </c>
      <c t="n" r="B16" s="6">
        <v>180</v>
      </c>
      <c t="n" r="C16" s="6">
        <v>-85</v>
      </c>
    </row>
    <row r="17" spans="1:3">
      <c t="s" r="A17" s="4">
        <v>127</v>
      </c>
      <c t="n" r="B17" s="6">
        <v>41</v>
      </c>
      <c t="n" r="C17" s="6">
        <v>-2</v>
      </c>
    </row>
    <row r="18" spans="1:3">
      <c t="s" r="A18" s="4">
        <v>128</v>
      </c>
      <c t="n" r="B18" s="6">
        <v>-738</v>
      </c>
      <c t="n" r="C18" s="6">
        <v>-414</v>
      </c>
    </row>
    <row r="19" spans="1:3">
      <c t="s" r="A19" s="4">
        <v>129</v>
      </c>
      <c t="n" r="B19" s="6">
        <v>604</v>
      </c>
      <c t="n" r="C19" s="6">
        <v>601</v>
      </c>
    </row>
    <row r="20" spans="1:3">
      <c t="s" r="A20" s="3">
        <v>130</v>
      </c>
    </row>
    <row r="21" spans="1:3">
      <c t="s" r="A21" s="4">
        <v>131</v>
      </c>
      <c t="n" r="B21" s="6">
        <v>2641</v>
      </c>
      <c t="n" r="C21" s="6">
        <v>3029</v>
      </c>
    </row>
    <row r="22" spans="1:3">
      <c t="s" r="A22" s="4">
        <v>132</v>
      </c>
      <c t="n" r="B22" s="6">
        <v>-6911</v>
      </c>
      <c t="n" r="C22" s="6">
        <v>0</v>
      </c>
    </row>
    <row r="23" spans="1:3">
      <c t="s" r="A23" s="4">
        <v>133</v>
      </c>
      <c t="n" r="B23" s="6">
        <v>0</v>
      </c>
      <c t="n" r="C23" s="6">
        <v>-3018</v>
      </c>
    </row>
    <row r="24" spans="1:3">
      <c t="s" r="A24" s="3">
        <v>134</v>
      </c>
    </row>
    <row r="25" spans="1:3">
      <c t="s" r="A25" s="4">
        <v>135</v>
      </c>
      <c t="n" r="B25" s="6">
        <v>3679</v>
      </c>
      <c t="n" r="C25" s="6">
        <v>0</v>
      </c>
    </row>
    <row r="26" spans="1:3">
      <c t="s" r="A26" s="4">
        <v>136</v>
      </c>
      <c t="n" r="B26" s="6">
        <v>2066</v>
      </c>
      <c t="n" r="C26" s="6">
        <v>4349</v>
      </c>
    </row>
    <row r="27" spans="1:3">
      <c t="s" r="A27" s="4">
        <v>137</v>
      </c>
      <c t="n" r="B27" s="6">
        <v>-3906</v>
      </c>
      <c t="n" r="C27" s="6">
        <v>-4999</v>
      </c>
    </row>
    <row r="28" spans="1:3">
      <c t="s" r="A28" s="4">
        <v>138</v>
      </c>
      <c t="n" r="B28" s="6">
        <v>1191</v>
      </c>
      <c t="n" r="C28" s="6">
        <v>292</v>
      </c>
    </row>
    <row r="29" spans="1:3">
      <c t="s" r="A29" s="4">
        <v>139</v>
      </c>
      <c t="n" r="B29" s="6">
        <v>91</v>
      </c>
      <c t="n" r="C29" s="6">
        <v>86</v>
      </c>
    </row>
    <row r="30" spans="1:3">
      <c t="s" r="A30" s="4">
        <v>140</v>
      </c>
      <c t="n" r="B30" s="6">
        <v>-83</v>
      </c>
      <c t="n" r="C30" s="6">
        <v>-179</v>
      </c>
    </row>
    <row r="31" spans="1:3">
      <c t="s" r="A31" s="4">
        <v>141</v>
      </c>
      <c t="n" r="B31" s="6">
        <v>-1232</v>
      </c>
      <c t="n" r="C31" s="6">
        <v>-440</v>
      </c>
    </row>
    <row r="32" spans="1:3">
      <c t="s" r="A32" s="3">
        <v>142</v>
      </c>
    </row>
    <row r="33" spans="1:3">
      <c t="s" r="A33" s="4">
        <v>143</v>
      </c>
      <c t="n" r="B33" s="6">
        <v>20792</v>
      </c>
      <c t="n" r="C33" s="6">
        <v>14205</v>
      </c>
    </row>
    <row r="34" spans="1:3">
      <c t="s" r="A34" s="4">
        <v>144</v>
      </c>
      <c t="n" r="B34" s="6">
        <v>-14250</v>
      </c>
      <c t="n" r="C34" s="6">
        <v>-3500</v>
      </c>
    </row>
    <row r="35" spans="1:3">
      <c t="s" r="A35" s="4">
        <v>145</v>
      </c>
      <c t="n" r="B35" s="6">
        <v>0</v>
      </c>
      <c t="n" r="C35" s="6">
        <v>4</v>
      </c>
    </row>
    <row r="36" spans="1:3">
      <c t="s" r="A36" s="4">
        <v>146</v>
      </c>
      <c t="n" r="B36" s="6">
        <v>-558</v>
      </c>
      <c t="n" r="C36" s="6">
        <v>-452</v>
      </c>
    </row>
    <row r="37" spans="1:3">
      <c t="s" r="A37" s="4">
        <v>147</v>
      </c>
      <c t="n" r="B37" s="6">
        <v>5984</v>
      </c>
      <c t="n" r="C37" s="6">
        <v>10257</v>
      </c>
    </row>
    <row r="38" spans="1:3">
      <c t="s" r="A38" s="4">
        <v>148</v>
      </c>
      <c t="n" r="B38" s="6">
        <v>5356</v>
      </c>
      <c t="n" r="C38" s="6">
        <v>10418</v>
      </c>
    </row>
    <row r="39" spans="1:3">
      <c t="s" r="A39" s="4">
        <v>149</v>
      </c>
      <c t="n" r="B39" s="6">
        <v>11546</v>
      </c>
      <c t="n" r="C39" s="6">
        <v>11856</v>
      </c>
    </row>
    <row r="40" spans="1:3">
      <c t="s" r="A40" s="4">
        <v>150</v>
      </c>
      <c t="n" r="B40" s="6">
        <v>16902</v>
      </c>
      <c t="n" r="C40" s="6">
        <v>22274</v>
      </c>
    </row>
    <row r="41" spans="1:3">
      <c t="s" r="A41" s="3">
        <v>151</v>
      </c>
    </row>
    <row r="42" spans="1:3">
      <c t="s" r="A42" s="4">
        <v>152</v>
      </c>
      <c t="n" r="B42" s="6">
        <v>791</v>
      </c>
      <c t="n" r="C42" s="6">
        <v>730</v>
      </c>
    </row>
    <row r="43" spans="1:3">
      <c t="s" r="A43" s="4">
        <v>153</v>
      </c>
      <c t="n" r="B43" s="6">
        <v>0</v>
      </c>
      <c t="n" r="C43" s="6">
        <v>100</v>
      </c>
    </row>
    <row r="44" spans="1:3">
      <c t="s" r="A44" s="3">
        <v>154</v>
      </c>
    </row>
    <row r="45" spans="1:3">
      <c t="s" r="A45" s="4">
        <v>155</v>
      </c>
      <c t="n" r="B45" s="7">
        <v>86</v>
      </c>
      <c t="n" r="C45" s="7">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8"/>
  </cols>
  <sheetData>
    <row r="1" spans="1:2">
      <c t="s" r="A1" s="1">
        <v>156</v>
      </c>
      <c t="s" r="B1" s="2">
        <v>157</v>
      </c>
    </row>
    <row r="2" spans="1:2">
      <c t="s" r="A2" s="4">
        <v>158</v>
      </c>
      <c t="n" r="B2" s="7">
        <v>47990</v>
      </c>
    </row>
    <row r="3" spans="1:2">
      <c t="s" r="A3" s="4">
        <v>99</v>
      </c>
      <c t="n" r="B3" s="6">
        <v>781</v>
      </c>
    </row>
    <row r="4" spans="1:2">
      <c t="s" r="A4" s="4">
        <v>159</v>
      </c>
      <c t="n" r="B4" s="6">
        <v>685</v>
      </c>
    </row>
    <row r="5" spans="1:2">
      <c t="s" r="A5" s="4">
        <v>123</v>
      </c>
      <c t="n" r="B5" s="6">
        <v>53</v>
      </c>
    </row>
    <row r="6" spans="1:2">
      <c t="s" r="A6" s="4">
        <v>160</v>
      </c>
      <c t="n" r="B6" s="6">
        <v>-25</v>
      </c>
    </row>
    <row r="7" spans="1:2">
      <c t="s" r="A7" s="4">
        <v>161</v>
      </c>
      <c t="n" r="B7" s="6">
        <v>-427</v>
      </c>
    </row>
    <row r="8" spans="1:2">
      <c t="s" r="A8" s="4">
        <v>162</v>
      </c>
      <c t="n" r="B8" s="6">
        <v>4</v>
      </c>
    </row>
    <row r="9" spans="1:2">
      <c t="s" r="A9" s="4">
        <v>163</v>
      </c>
      <c t="n" r="B9" s="7">
        <v>49061</v>
      </c>
    </row>
    <row r="10" spans="1:2">
      <c t="s" r="A10" s="4">
        <v>164</v>
      </c>
      <c t="n" r="B10" s="8">
        <v>0.24</v>
      </c>
    </row>
    <row r="11" spans="1:2">
      <c t="s" r="A11" s="4">
        <v>165</v>
      </c>
      <c t="n" r="B11" s="7">
        <v>52839</v>
      </c>
    </row>
    <row r="12" spans="1:2">
      <c t="s" r="A12" s="4">
        <v>99</v>
      </c>
      <c t="n" r="B12" s="6">
        <v>802</v>
      </c>
    </row>
    <row r="13" spans="1:2">
      <c t="s" r="A13" s="4">
        <v>159</v>
      </c>
      <c t="n" r="B13" s="6">
        <v>878</v>
      </c>
    </row>
    <row r="14" spans="1:2">
      <c t="s" r="A14" s="4">
        <v>123</v>
      </c>
      <c t="n" r="B14" s="6">
        <v>46</v>
      </c>
    </row>
    <row r="15" spans="1:2">
      <c t="s" r="A15" s="4">
        <v>160</v>
      </c>
      <c t="n" r="B15" s="6">
        <v>0</v>
      </c>
    </row>
    <row r="16" spans="1:2">
      <c t="s" r="A16" s="4">
        <v>161</v>
      </c>
      <c t="n" r="B16" s="6">
        <v>-558</v>
      </c>
    </row>
    <row r="17" spans="1:2">
      <c t="s" r="A17" s="4">
        <v>162</v>
      </c>
      <c t="n" r="B17" s="6">
        <v>0</v>
      </c>
    </row>
    <row r="18" spans="1:2">
      <c t="s" r="A18" s="4">
        <v>166</v>
      </c>
      <c t="n" r="B18" s="7">
        <v>54007</v>
      </c>
    </row>
    <row r="19" spans="1:2">
      <c t="s" r="A19" s="4">
        <v>164</v>
      </c>
      <c t="n" r="B19" s="8">
        <v>0.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_Pa</vt:lpstr>
      <vt:lpstr>Consolidated Statements of Net </vt:lpstr>
      <vt:lpstr>Consolidated Statements of Comp</vt:lpstr>
      <vt:lpstr>Condensed Consolidated Statemen</vt:lpstr>
      <vt:lpstr>Consolidated Statements of Chan</vt:lpstr>
      <vt:lpstr>Nature of Operations and Basis </vt:lpstr>
      <vt:lpstr>Issuance of Common Stock</vt:lpstr>
      <vt:lpstr>Participation in the Small Busi</vt:lpstr>
      <vt:lpstr>Earnings per Common Share</vt:lpstr>
      <vt:lpstr>Securities</vt:lpstr>
      <vt:lpstr>Loans Receivable and Related Al</vt:lpstr>
      <vt:lpstr>Goodwill and Intangible Assets</vt:lpstr>
      <vt:lpstr>Stock Compensation Plans</vt:lpstr>
      <vt:lpstr>Fair Value</vt:lpstr>
      <vt:lpstr>Accumulated Other Comprehensive</vt:lpstr>
      <vt:lpstr>New Accounting Standards</vt:lpstr>
      <vt:lpstr>Subsequent Events</vt:lpstr>
      <vt:lpstr>Earnings per Common Share (Tabl</vt:lpstr>
      <vt:lpstr>Securities (Tables)</vt:lpstr>
      <vt:lpstr>Loans Receivable and Related 22</vt:lpstr>
      <vt:lpstr>Goodwill and Intangible Assets </vt:lpstr>
      <vt:lpstr>Stock Compensation Plans (Table</vt:lpstr>
      <vt:lpstr>Fair Value (Tables)</vt:lpstr>
      <vt:lpstr>Accumulated Other Comprehensi26</vt:lpstr>
      <vt:lpstr>Issuance of Common Stock (Detai</vt:lpstr>
      <vt:lpstr>Participation in the Small Bu28</vt:lpstr>
      <vt:lpstr>Earnings per Common Share (Deta</vt:lpstr>
      <vt:lpstr>Securities (Details)</vt:lpstr>
      <vt:lpstr>Securities (Details 1)</vt:lpstr>
      <vt:lpstr>Securities (Details 2)</vt:lpstr>
      <vt:lpstr>Securities (Details 3)</vt:lpstr>
      <vt:lpstr>Loans Receivable and Related 34</vt:lpstr>
      <vt:lpstr>Loans Receivable and Related 35</vt:lpstr>
      <vt:lpstr>Loans Receivable and Related 36</vt:lpstr>
      <vt:lpstr>Loans Receivable and Related 37</vt:lpstr>
      <vt:lpstr>Loans Receivable and Related 38</vt:lpstr>
      <vt:lpstr>Loans Receivable and Related 39</vt:lpstr>
      <vt:lpstr>Loans Receivable and Related 40</vt:lpstr>
      <vt:lpstr>Goodwill and Intangible Asset41</vt:lpstr>
      <vt:lpstr>Goodwill and Intangible Asset42</vt:lpstr>
      <vt:lpstr>Stock Compensation Plans (Detai</vt:lpstr>
      <vt:lpstr>Stock Compensation Plans (Det44</vt:lpstr>
      <vt:lpstr>Stock Compensation Plans (Det45</vt:lpstr>
      <vt:lpstr>Fair Value (Details)</vt:lpstr>
      <vt:lpstr>Fair Value (Details 1)</vt:lpstr>
      <vt:lpstr>Fair Value (Details 2)</vt:lpstr>
      <vt:lpstr>Fair Value (Details 3)</vt:lpstr>
      <vt:lpstr>Fair Value (Details 4)</vt:lpstr>
      <vt:lpstr>Fair Value (Details Textual)</vt:lpstr>
      <vt:lpstr>Accumulated Other Comprehensi52</vt:lpstr>
      <vt:lpstr>Accumulated Other Comprehensi5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02:40Z</dcterms:created>
  <dcterms:modified xmlns:dcterms="http://purl.org/dc/terms/" xmlns:xsi="http://www.w3.org/2001/XMLSchema-instance" xsi:type="dcterms:W3CDTF">2016-05-13T09:02:40Z</dcterms:modified>
  <dc:title xmlns:dc="http://purl.org/dc/elements/1.1/">Untitled</dc:title>
  <dc:description xmlns:dc="http://purl.org/dc/elements/1.1/"/>
  <dc:subject xmlns:dc="http://purl.org/dc/elements/1.1/"/>
  <cp:keywords/>
  <cp:category/>
</cp:coreProperties>
</file>